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RECEN" sheetId="7" state="visible" r:id="rId7"/>
    <sheet xmlns:r="http://schemas.openxmlformats.org/officeDocument/2006/relationships" name="GOING CONCERN, LIQUIDITY AND MA" sheetId="8" state="visible" r:id="rId8"/>
    <sheet xmlns:r="http://schemas.openxmlformats.org/officeDocument/2006/relationships" name="STOCKHOLDERS_ EQUITY" sheetId="9" state="visible" r:id="rId9"/>
    <sheet xmlns:r="http://schemas.openxmlformats.org/officeDocument/2006/relationships" name="OTHER CURRENT ASSE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OTHER CURRENT LIABILITIES" sheetId="14" state="visible" r:id="rId14"/>
    <sheet xmlns:r="http://schemas.openxmlformats.org/officeDocument/2006/relationships" name="INCOME TAXES" sheetId="15" state="visible" r:id="rId15"/>
    <sheet xmlns:r="http://schemas.openxmlformats.org/officeDocument/2006/relationships" name="AGREEMENT WITH PDL BIOPHARMA, I" sheetId="16" state="visible" r:id="rId16"/>
    <sheet xmlns:r="http://schemas.openxmlformats.org/officeDocument/2006/relationships" name="AGREEMENT WITH HEALTHCOR" sheetId="17" state="visible" r:id="rId17"/>
    <sheet xmlns:r="http://schemas.openxmlformats.org/officeDocument/2006/relationships" name="JOINT VENTURE AGREEMENT" sheetId="18" state="visible" r:id="rId18"/>
    <sheet xmlns:r="http://schemas.openxmlformats.org/officeDocument/2006/relationships" name="COMMITMENTS AND CONTINGENCIES" sheetId="19" state="visible" r:id="rId19"/>
    <sheet xmlns:r="http://schemas.openxmlformats.org/officeDocument/2006/relationships" name="LEASE" sheetId="20" state="visible" r:id="rId20"/>
    <sheet xmlns:r="http://schemas.openxmlformats.org/officeDocument/2006/relationships" name="BASIS OF PRESENTATION AND REC_2" sheetId="21" state="visible" r:id="rId21"/>
    <sheet xmlns:r="http://schemas.openxmlformats.org/officeDocument/2006/relationships" name="BASIS OF PRESENTATION AND REC_3" sheetId="22" state="visible" r:id="rId22"/>
    <sheet xmlns:r="http://schemas.openxmlformats.org/officeDocument/2006/relationships" name="STOCKHOLDERS_ EQUITY (Tables)" sheetId="23" state="visible" r:id="rId23"/>
    <sheet xmlns:r="http://schemas.openxmlformats.org/officeDocument/2006/relationships" name="OTHER CURRENT ASSETS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OTHER ASSETS (Tables)" sheetId="27" state="visible" r:id="rId27"/>
    <sheet xmlns:r="http://schemas.openxmlformats.org/officeDocument/2006/relationships" name="OTHER CURRENT LIABILITIES (Tabl" sheetId="28" state="visible" r:id="rId28"/>
    <sheet xmlns:r="http://schemas.openxmlformats.org/officeDocument/2006/relationships" name="AGREEMENT WITH HEALTHCOR (Table" sheetId="29" state="visible" r:id="rId29"/>
    <sheet xmlns:r="http://schemas.openxmlformats.org/officeDocument/2006/relationships" name="LEASE (Tables)" sheetId="30" state="visible" r:id="rId30"/>
    <sheet xmlns:r="http://schemas.openxmlformats.org/officeDocument/2006/relationships" name="The following presents gross re" sheetId="31" state="visible" r:id="rId31"/>
    <sheet xmlns:r="http://schemas.openxmlformats.org/officeDocument/2006/relationships" name="BASIS OF PRESENTATION AND REC_4" sheetId="32" state="visible" r:id="rId32"/>
    <sheet xmlns:r="http://schemas.openxmlformats.org/officeDocument/2006/relationships" name="Schedule of contract liability " sheetId="33" state="visible" r:id="rId33"/>
    <sheet xmlns:r="http://schemas.openxmlformats.org/officeDocument/2006/relationships" name="As of June 30, 2021, the aggreg" sheetId="34" state="visible" r:id="rId34"/>
    <sheet xmlns:r="http://schemas.openxmlformats.org/officeDocument/2006/relationships" name="The table below details the act" sheetId="35" state="visible" r:id="rId35"/>
    <sheet xmlns:r="http://schemas.openxmlformats.org/officeDocument/2006/relationships" name="GOING CONCERN, LIQUIDITY AND _2" sheetId="36" state="visible" r:id="rId36"/>
    <sheet xmlns:r="http://schemas.openxmlformats.org/officeDocument/2006/relationships" name="STOCKHOLDERS_ EQUITY (Details N" sheetId="37" state="visible" r:id="rId37"/>
    <sheet xmlns:r="http://schemas.openxmlformats.org/officeDocument/2006/relationships" name="A summary of our Warrants activ" sheetId="38" state="visible" r:id="rId38"/>
    <sheet xmlns:r="http://schemas.openxmlformats.org/officeDocument/2006/relationships" name="A summary of our stock option a" sheetId="39" state="visible" r:id="rId39"/>
    <sheet xmlns:r="http://schemas.openxmlformats.org/officeDocument/2006/relationships" name="Other current assets consist of" sheetId="40" state="visible" r:id="rId40"/>
    <sheet xmlns:r="http://schemas.openxmlformats.org/officeDocument/2006/relationships" name="Inventory consists of the follo" sheetId="41" state="visible" r:id="rId41"/>
    <sheet xmlns:r="http://schemas.openxmlformats.org/officeDocument/2006/relationships" name="Property and equipment consist " sheetId="42" state="visible" r:id="rId42"/>
    <sheet xmlns:r="http://schemas.openxmlformats.org/officeDocument/2006/relationships" name="PROPERTY AND EQUIPMENT (Details" sheetId="43" state="visible" r:id="rId43"/>
    <sheet xmlns:r="http://schemas.openxmlformats.org/officeDocument/2006/relationships" name="Intangible assets consist of th" sheetId="44" state="visible" r:id="rId44"/>
    <sheet xmlns:r="http://schemas.openxmlformats.org/officeDocument/2006/relationships" name="Other assets consist of the fol" sheetId="45" state="visible" r:id="rId45"/>
    <sheet xmlns:r="http://schemas.openxmlformats.org/officeDocument/2006/relationships" name="Other current liabilities consi" sheetId="46" state="visible" r:id="rId46"/>
    <sheet xmlns:r="http://schemas.openxmlformats.org/officeDocument/2006/relationships" name="INCOME TAXES (Details Narrative" sheetId="47" state="visible" r:id="rId47"/>
    <sheet xmlns:r="http://schemas.openxmlformats.org/officeDocument/2006/relationships" name="AGREEMENT WITH PDL BIOPHARMA,_2" sheetId="48" state="visible" r:id="rId48"/>
    <sheet xmlns:r="http://schemas.openxmlformats.org/officeDocument/2006/relationships" name="AGREEMENT WITH HEALTHCOR (Detai" sheetId="49" state="visible" r:id="rId49"/>
    <sheet xmlns:r="http://schemas.openxmlformats.org/officeDocument/2006/relationships" name="Below is a summary of the total" sheetId="50" state="visible" r:id="rId50"/>
    <sheet xmlns:r="http://schemas.openxmlformats.org/officeDocument/2006/relationships" name="JOINT VENTURE AGREEMENT (Detail" sheetId="51" state="visible" r:id="rId51"/>
    <sheet xmlns:r="http://schemas.openxmlformats.org/officeDocument/2006/relationships" name="COMMITMENTS AND CONTINGENCIES (" sheetId="52" state="visible" r:id="rId52"/>
    <sheet xmlns:r="http://schemas.openxmlformats.org/officeDocument/2006/relationships" name="The cumulative impact of the ad" sheetId="53" state="visible" r:id="rId53"/>
    <sheet xmlns:r="http://schemas.openxmlformats.org/officeDocument/2006/relationships" name="Operating lease asset and liabi" sheetId="54" state="visible" r:id="rId54"/>
    <sheet xmlns:r="http://schemas.openxmlformats.org/officeDocument/2006/relationships" name="Future lease payments included " sheetId="55" state="visible" r:id="rId55"/>
    <sheet xmlns:r="http://schemas.openxmlformats.org/officeDocument/2006/relationships" name="The table below presents certai" sheetId="56" state="visible" r:id="rId56"/>
    <sheet xmlns:r="http://schemas.openxmlformats.org/officeDocument/2006/relationships" name="LEASE (Details Narrative)"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090</t>
        </is>
      </c>
    </row>
    <row r="13">
      <c r="A13" s="4" t="inlineStr">
        <is>
          <t>Entity Registrant Name</t>
        </is>
      </c>
      <c r="B13" s="4" t="inlineStr">
        <is>
          <t>CareView Communications Inc</t>
        </is>
      </c>
    </row>
    <row r="14">
      <c r="A14" s="4" t="inlineStr">
        <is>
          <t>Entity Central Index Key</t>
        </is>
      </c>
      <c r="B14" s="4" t="inlineStr">
        <is>
          <t>0001377149</t>
        </is>
      </c>
    </row>
    <row r="15">
      <c r="A15" s="4" t="inlineStr">
        <is>
          <t>Entity Tax Identification Number</t>
        </is>
      </c>
      <c r="B15" s="4" t="inlineStr">
        <is>
          <t>95-4659068</t>
        </is>
      </c>
    </row>
    <row r="16">
      <c r="A16" s="4" t="inlineStr">
        <is>
          <t>Entity Incorporation, State or Country Code</t>
        </is>
      </c>
      <c r="B16" s="4" t="inlineStr">
        <is>
          <t>NV</t>
        </is>
      </c>
    </row>
    <row r="17">
      <c r="A17" s="4" t="inlineStr">
        <is>
          <t>Entity Address, Address Line One</t>
        </is>
      </c>
      <c r="B17" s="4" t="inlineStr">
        <is>
          <t>405 State Highway 121</t>
        </is>
      </c>
    </row>
    <row r="18">
      <c r="A18" s="4" t="inlineStr">
        <is>
          <t>Entity Address, Address Line Two</t>
        </is>
      </c>
      <c r="B18" s="4" t="inlineStr">
        <is>
          <t>Suite B-240</t>
        </is>
      </c>
    </row>
    <row r="19">
      <c r="A19" s="4" t="inlineStr">
        <is>
          <t>Entity Address, City or Town</t>
        </is>
      </c>
      <c r="B19" s="4" t="inlineStr">
        <is>
          <t>Lewisville</t>
        </is>
      </c>
    </row>
    <row r="20">
      <c r="A20" s="4" t="inlineStr">
        <is>
          <t>Entity Address, State or Province</t>
        </is>
      </c>
      <c r="B20" s="4" t="inlineStr">
        <is>
          <t>TX</t>
        </is>
      </c>
    </row>
    <row r="21">
      <c r="A21" s="4" t="inlineStr">
        <is>
          <t>Entity Address, Postal Zip Code</t>
        </is>
      </c>
      <c r="B21" s="4" t="inlineStr">
        <is>
          <t>75067</t>
        </is>
      </c>
    </row>
    <row r="22">
      <c r="A22" s="4" t="inlineStr">
        <is>
          <t>City Area Code</t>
        </is>
      </c>
      <c r="B22" s="4" t="inlineStr">
        <is>
          <t>(972)</t>
        </is>
      </c>
    </row>
    <row r="23">
      <c r="A23" s="4" t="inlineStr">
        <is>
          <t>Local Phone Number</t>
        </is>
      </c>
      <c r="B23" s="4" t="inlineStr">
        <is>
          <t>943-605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39380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1</t>
        </is>
      </c>
    </row>
    <row r="3">
      <c r="A3" s="3" t="inlineStr">
        <is>
          <t>Deferred Costs, Capitalized, Prepaid, and Other Assets Disclosure [Abstract]</t>
        </is>
      </c>
    </row>
    <row r="4">
      <c r="A4" s="4" t="inlineStr">
        <is>
          <t>OTHER CURRENT ASSETS</t>
        </is>
      </c>
      <c r="B4" s="4" t="inlineStr">
        <is>
          <t xml:space="preserve">NOTE 4 – OTHER CURRENT ASSETS Other current assets consist of the following:
June 30, December 31,
Prepaid expenses $ 381,528 $ 211,751
Other current assets 1,469 32,556
TOTAL OTHER CURRENT ASSETS $ 382,997 $ 244,3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NOTE 5 – INVENTORY Inventory is valued at the lower of cost, determined on a first-in, first-out (FIFO), or net realizable value. Inventory items are analyzed to determine cost and net realizable value and appropriate valuation adjustments are then established. Inventory consists of the following:
June 30, December 31,
Inventory assets
(finished goods) $ 410,885 $ 408,450
TOTAL INVENTORY $ 410,885 $ 408,4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6 – PROPERTY AND EQUIPMENT Property and equipment consist of the following:
June 30, December 31,
Network equipment $ 12,779,995 $ 12,740,878
Office equipment 229,240 229,240
Vehicles 217,004 217,004
Furniture 92,846 92,846
Warehouse equipment 9,524 9,524
Leasehold improvements 5,121 5,121
TOTAL PROPERTY AND EQUIPMENT 13,333,730 13,294,613
Less: accumulated depreciation (11,995,224 ) (11,702,129 )
TOTAL PROPERTY AND EQUIPMENT, NET $ 1,338,506 $ 1,592,484 Depreciation expense for the six months ended June 30, 2021, and 2020 was $ 293,095 277,2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1</t>
        </is>
      </c>
    </row>
    <row r="3">
      <c r="A3" s="3" t="inlineStr">
        <is>
          <t>Deferred Costs, Capitalized, Prepaid, and Other Assets Disclosure [Abstract]</t>
        </is>
      </c>
    </row>
    <row r="4">
      <c r="A4" s="4" t="inlineStr">
        <is>
          <t>OTHER ASSETS</t>
        </is>
      </c>
      <c r="B4" s="4" t="inlineStr">
        <is>
          <t xml:space="preserve">NOTE 7 – OTHER ASSETS Intangible assets consist of the following:
June 30, 2021
Cost Accumulated Amortization Net
Patents and trademarks $ 1,146,308 $ 263,299 $ 883,009
Other intangible assets 83,745 81,684 2,061
TOTAL INTANGIBLE ASSETS $ 1,230,053 $ 344,983 $ 885,070
December 31, 2020
Cost Accumulated Amortization Net
Patents and trademarks $ 1,131,581 $ 238,625 $ 892,956
Other intangible assets 83,745 78,989 4,756
TOTAL INTANGIBLE ASSETS $ 1,215,326 317,614 $ 897,712 Other assets consist of the following:
June 30, 2021
Cost Accumulated Amortization Net
Deferred installation costs $ 1,292,729 $ 1,255,233 $ 37,496
Prepaid license fee 249,999 161,201 88,798
Security deposit 46,124 — 46,124
TOTAL OTHER ASSETS $ 1,588,852 $ 1,416,434 $ 172,418
December 31, 2020
Cost Accumulated Amortization Net
Deferred installation costs $ 1,292,729 $ 1,238,727 $ 54,002
Prepaid license fee 249,999 153,004 96,995
Security deposit 46,124 — 46,124
TOTAL OTHER ASSETS $ 1,588,852 $ 1,391,731 $ 197,1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1</t>
        </is>
      </c>
    </row>
    <row r="3">
      <c r="A3" s="3" t="inlineStr">
        <is>
          <t>Payables and Accruals [Abstract]</t>
        </is>
      </c>
    </row>
    <row r="4">
      <c r="A4" s="4" t="inlineStr">
        <is>
          <t>OTHER CURRENT LIABILITIES</t>
        </is>
      </c>
      <c r="B4" s="4" t="inlineStr">
        <is>
          <t xml:space="preserve">NOTE 8 – OTHER CURRENT LIABILITIES Other current liabilities consist of the following:
June 30, 2021 December 31, 2020
Accrued interest $ 8,396,760 $ 6,843,290
Accrued interest, related parties 195,437 129,742
Allowance for system removal 28,250 36,500
Accrued paid time off 114,607 146,342
Deferred officer compensation (1) 139,040 139,041
Deferred revenue 674,215 465,124
Accrued taxes (other than income taxes) 45,517 10,424
Insurance premium financing (2) 324,922 67,927
Other accrued liabilities — 20,090
TOTAL OTHER CURRENT LIABILITIES $ 9,918,748 $ 7,858,480
(1) Salary for Steve Johnson, CEO, between February 15, 2018, and September 30, 2020.
(2) Renewal of directors and officer’s insur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9 –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We do not expect to pay any significant federal or state income tax for 2021 because of the losses recorded during the six months ended June 30, 2021, and net operating loss carry forwards from prior years. Accounting standards require the consideration of a valuation allowance for deferred tax assets if it is “more likely than not” that some component or all the benefits of deferred tax assets will not be realized. As of June 30, 2021, we maintained a full valuation allowance for all deferred tax assets. Based on these requirements, no provision or benefit for income taxes has been recorded. There were no recorded unrecognized tax benefits at the end of the reporting period. The Tax Cuts and Jobs Act (the “Act”) was signed into law on December 22, 2017. Among its numerous changes to the Internal Revenue Code, the Act reduces U.S. corporate rates from 35 21 80 80 2029 The effective tax rate for the six months ended June 30, 2021, was different from the federal statutory rate due primarily to change in the valuation allowance and nondeductible interest and amortization expense. On March 27, 2020, H.R. 748, the Coronavirus Aid, Relief, and Economic Security Act, “the CARES Act,” was signed into legislation which includes tax provisions relevant to businesses that will impact taxes related to 2018, 2019, and 2020. Some of the significant tax law changes are to increase the limitation on deductible business interest expenses for 2019 and 2020, allow for the five-year carryback of net operating losses for 2018-2020, suspend the 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GREEMENT WITH PDL BIOPHARMA, INC.</t>
        </is>
      </c>
      <c r="B1" s="2" t="inlineStr">
        <is>
          <t>6 Months Ended</t>
        </is>
      </c>
    </row>
    <row r="2">
      <c r="B2" s="2" t="inlineStr">
        <is>
          <t>Jun. 30, 2021</t>
        </is>
      </c>
    </row>
    <row r="3">
      <c r="A3" s="3" t="inlineStr">
        <is>
          <t>Agreement With Pdl Biopharma Inc.</t>
        </is>
      </c>
    </row>
    <row r="4">
      <c r="A4" s="4" t="inlineStr">
        <is>
          <t>AGREEMENT WITH PDL BIOPHARMA, INC.</t>
        </is>
      </c>
      <c r="B4" s="4" t="inlineStr">
        <is>
          <t>NOTE 10 – AGREEMENT WITH PDL BIOPHARMA, INC. On June 26, 2015, we entered into a
Credit Agreement (as subsequently amended) with PDL BioPharma, Inc. (“PDL”), as administrative agent and lender
(“the Lender”) (the “PDL Credit Agreement”). Under the PDL Credit Agreement the Lender made
available to us up to $ 40 million 20 million From October 8, 2015, through May 14, 2019, the outstanding borrowings under the Tranche One Loan bore interest at the rate of 13.5 15.5 750,000 0 On January 31, 2019, February 28, 2019, March 29, 2019 and April 29, 2019, the Company and Lender entered into the Tenth, Eleventh, Twelfth, and Thirteenth Amendments to the PDL Modification Agreement, as previously amended, respectively, pursuant to which the parties agreed to amend the PDL Modification Agreement to provide that (A) the dates on which the Lender may elect, in the Lender’s sole discretion, to terminate the Modification Period would be July 31, 2018 and, pursuant to the Thirteenth Amendment to the PDL Modification Agreement, May 15, 2019 (rather than January 31, February 28, June 30, and April 30, respectively) (with each such date permitted to be extended by the Lender in its sole discretion); (B) the Company could satisfy its obligations under the PDL Modification Agreement, as amended, to obtain financing by obtaining (a) at least $ 2,050,000 750,000 750,000 3,550,000 On April 9, 2019, the Company, PDL Investment entered into a Fourth Amendment to PDL Credit Agreement (the “Fourth Amendment to the PDL Credit Agreement”), wherein the Company executed an Amended and Restated Tranche One Term Note in the principal amount of $ 20,000,000 On May 15, 2019, the Company, the Lender, Steven G. Johnson (our Chief Executive Officer, President, Secretary and Treasurer), individually, and Dr. James R. Higgins (a member of our board of directors), individually (Mr. Johnson and Dr. Higgins, collectively, the “Tranche Three Lenders”) entered into a Fifth Amendment to the PDL Credit Agreement (the “Fifth PDL Credit Agreement Amendment”), pursuant to which the parties agreed to amend the PDL Credit Agreement to, among other things, (i) provide for a new tranche of term loan in the aggregate principal amount of $ 200,000 October 7, 2020 15.5 13.5 15.5 200,000 150,000 50,000 250,000 0.03 May 15, 2029 On May 15, 2019 the Company and the Lender entered into the Fourteenth Amendment to the PDL Modification Agreement (the “Fourteenth Amendment to the PDL Modification Agreement”), pursuant to which, in connection with the Twelfth Amendment to the HealthCor Purchase Agreement (see NOTE 10 for further details) and the Fifth Amendment to the PDL Credit Agreement, the parties agreed to amend the PDL Modification Agreement, as previously amended, to provide that (A) the dates on which the Lender may elect, in the Lender’s sole discretion, to terminate the Modification Period would be July 31, 2018 and September 30, 2019 (with each such date permitted to be extended by the Lender in its sole discretion); (B) the Borrower could satisfy its obligations under the PDL Modification Agreement, as amended, to obtain financing by obtaining (a) at least $ 2,050,000 1,000,000 250,000 3,300,000 750,000 On September 30, 2019, the Company, the Borrower, the Subsidiary Guarantor and the Lender entered into a Fifteenth Amendment to Modification Agreement (the “Fifteenth Modification Agreement Amendment”), pursuant to which the parties agreed to amend the Modification Agreement to provide that the dates on which the Lender may elect, in the Lender’s sole discretion, to terminate the Modification Period would be July 31, 2018 and November 30, 2019 (with each such date permitted to be extended by the Lender in its sole discretion); and that the Borrower’s interest payments that would otherwise be due to Lender on December 31, 2018, June 30, 2019, June 30, 2019, and September 30, 2019 would be deferred until November 30, 2019 (the end of the extended Modification Period) and that such deferrals would be a Covered Event. On November 29, 2019, the Company, the Borrower, the Subsidiary Guarantor and the Lender entered into a Sixteenth Amendment to Modification Agreement (the “Sixteenth Modification Agreement Amendment”), pursuant to which the parties agreed to amend the Modification Agreement to provide that the dates on which the Lender may elect, in the Lender’s sole discretion, to terminate the Modification Period would be July 31, 2018 and December 31, 2019 (with each such date permitted to be extended by the Lender in its sole discretion); and that the Borrower’s interest payments that would otherwise be due to Lender on December 31, 2018, June 30, 2019, June 30, 2019, and September 30, 2019 would be deferred until December 31, 2019 (the end of the extended Modification Period) and that such deferrals would be a Covered Event. On December 31, 2019, the Company, the Borrower, the Subsidiary Guarantor and the Lender entered into a Seventeenth Amendment to Modification Agreement (the “Seventeenth Modification Agreement Amendment”), pursuant to which the parties agreed to amend the Modification Agreement to provide that the dates on which the Lender may elect, in the Lender’s sole discretion, to terminate the Modification Period would be July 31, 2018 and January 17, 2020 (with each such date permitted to be extended by the Lender in its sole discretion); and that the Borrower’s interest payments that would otherwise be due to Lender on December 31, 2018, June 30, 2019, June 30, 2019, September 30, 2019, and December 31, 2019 would be deferred until January 17, 2020 (the end of the extended Modification Period) and that such deferrals would be a Covered Event. On January 17, 2020, the Company, the Borrower, the Subsidiary Guarantor and the Lender entered into an Eighteenth Amendment to Modification Agreement (the “Eighteenth Modification Agreement Amendment”), pursuant to which the parties agreed to amend the Modification Agreement to provide that the dates on which the Lender may elect, in the Lender’s sole discretion, to terminate the Modification Period would be July 31, 2018 and January 28, 2020 (with each such date permitted to be extended by the Lender in its sole discretion); and that the Borrower’s interest payments that would otherwise be due to Lender on December 31, 2018, June 30, 2019, June 30, 2019, September 30, 2019, and December 31, 2019 would be deferred until January 28, 2020 (the end of the extended Modification Period) and that such deferrals would be a Covered Event. On January 28, 2020, the Company, the Borrower, the Subsidiary Guarantor and the Lender entered into a Nineteenth Amendment to Modification Agreement (the “Nineteenth Modification Agreement Amendment”), pursuant to which the parties agreed to amend the Modification Agreement to provide that the dates on which the Lender may elect, in the Lender’s sole discretion, to terminate the Modification Period would be July 31, 2018 and (i) April 30, 2020 (provided that Borrower obtains at least $ 600,000 The Company has evaluated the Eighteenth and Nineteenth Modification Agreement Amendments and as the effective borrowing rate under the restructured agreement is less than the effective borrowing rate on the old agreement, a concession is deemed to have been granted under ASC 470-60-55-10. As a concession has been granted, the agreement was accounted for as a troubled debt restructuring by debtors (TDR) under ASC 470-60. On February 6, 2020, the Company, the Borrower, the Lender (in its capacity as administrative agent and lender) and the Tranche Three Lenders entered into a Sixth Amendment to Credit Agreement (the “Sixth Credit Agreement Amendment”), pursuant to which the parties agreed to amend the Credit Agreement to, among other things, (i) provide for additional funding under the Tranche Three Loan, in the aggregate principal amount of $ 500,000 October 7, 2020 15.5 Also on February 6, 2020, upon the execution of the Sixth Credit Agreement Amendment, (i) the Borrower borrowed the Additional Tranche Three Loan and issued to the Tranche Three Lenders term notes in the aggregate principal amount of $ 500,000 250,000 250,000 1,000,000 0.01 February 6, 2030 On April 17, 2020, the Company and PDL Investment Holdings, LLC, entered into a Consent and Agreement Regarding SBA Loan Agreement (the “PDL Consent Agreement”), pursuant to which the Lender (i) consented under the Credit Agreement to the Borrower’s issuing the Promissory Note and borrowing the SBA Loan and (ii) agreed that the SBA Loan would be deemed to be debt that is permitted under the Credit Agreement and Loan Documents. On April 17, 2020, the Company and the Lender entered into a Twentieth Amendment to the PDL Modification Agreement (the “Twentieth Modification Agreement Amendment”), pursuant to which the parties agreed to amend the Modification Agreement to provide that the dates on which the Lender may elect, in the Lender’s sole discretion, to terminate the Modification Period would be July 31, 2018 and September 30, 2020 (with each such date permitted to be extended by the Lender in its sole discretion); and that the Borrower’s interest payments that would otherwise be due to Lender on December 31, 2018, June 30, 2019, June 30, 2019, September 30, 2019, December 31, 2019, June 30, 2020 and June 30, 2020 would be deferred until September 30, 2020 (the end of the extended Modification Period), and that such deferrals would be a Covered Event. The Company has evaluated the Twentieth Modification Agreement Amendment and as the effective borrowing rate under the restructured agreement is less than the effective borrowing rate on the old agreement, a concession is deemed to have been granted under ASC 470-60-55-10. As a concession has been granted, the agreement was accounted for as a troubled debt restructuring by debtors (TDR) under ASC 470-60. On September 30, 2020, the Company, the Borrower, the Subsidiary Guarantor, the Lender and the Tranche Three Lenders entered into a Twenty-First Amendment to Modification Agreement (the “Twenty- First Modification Agreement Amendment”), pursuant to which the parties agreed to amend the Modification Agreement to provide that the dates on which the Lender may elect, in the Lender’s sole discretion, to terminate the Modification Period would be July 31, 2018 and November 30, 2020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November 30, 2020 (the end of the extended Modification Period), and that such deferrals would be a Covered Event. The Company has evaluated the Twenty-First Modification Agreement Amendment and as the effective borrowing rate under the restructured agreement is less than the effective borrowing rate on the old agreement, a concession is deemed to have been granted under ASC 470-60-55-10. As a concession has been granted, the agreement was accounted for as a troubled debt restructuring by debtors (TDR) under ASC 470-60. On November 30, 2020, the Company, the Borrower, the Subsidiary Guarantor, the Lender and the Tranche Three Lenders entered into a Twenty-Second Amendment to Modification Agreement (the “Twenty-Second Modification Agreement Amendment”), pursuant to which the parties agreed to amend the Modification Agreement to provide that the dates on which the Lender may elect, in the Lender’s sole discretion, to terminate the Modification Period would be July 31, 2018 and January 31, 2021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January 31, 2021 (the end of the extended Modification Period) and that such deferrals would be a Covered Event. The Company has evaluated the Twenty-Second Modification Agreement Amendment and as the effective borrowing rate under the restructured agreement is less than the effective borrowing rate on the old agreement, a concession is deemed to have been granted under ASC 470-60-55-10. As a concession has been granted, the agreement was accounted for as a troubled debt restructuring by debtors (TDR) under ASC 470-60. On January 31, 2021, the Company, the Borrower, the Subsidiary Guarantor, the Lender and the Tranche Three Lenders entered into a Twenty-Third Amendment to Modification Agreement (the “Twenty-Third Modification Agreement Amendment”), pursuant to which the parties agreed to amend the Modification Agreement to provide that the dates on which the Lender may elect, in the Lender’s sole discretion, to terminate the Modification Period would be July 31, 2018 and January 31, 2021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May 31, 2021 (the end of the extended Modification Period) and that such deferrals would be a Covered Event. The Company has evaluated the Twenty-Third Modification Agreement Amendment and as the effective borrowing rate under the restructured agreement is less than the effective borrowing rate on the old agreement, a concession is deemed to have been granted under ASC 470-60-55-10. As a concession has been granted, the agreement was accounted for as a troubled debt restructuring by debtors (TDR) under ASC 470-60. On May 25, 2021, the Company, the Borrower, the Subsidiary Guarantor, the Lender and the Tranche Three Lenders entered into a Twenty-Fourth Amendment to Modification Agreement (the “Twenty-Fourth Modification Agreement Amendment”), pursuant to which the parties agreed to amend the Modification Agreement to provide that the dates on which the Lender may elect, in the Lender’s sole discretion, to terminate the Modification Period would be July 31, 2018 and November 30, 2021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October 7, 2020, and (ii) payments for principal and for any other Obligations then outstanding under the Tranche One Loan and the Tranche Three Loans that would otherwise be due under the Credit Agreement on October 7, 2020, would each be deferred until November 30, 2021 (the end of the extended Modification) and that such deferrals would be a Covered Event. The Company has evaluated the Twenty-Four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Accounting Treatment In connection with the PDL Credit Agreement, as amended, we issued the PDL Warrant to the Lender. The fair value of the PDL Warrant at issuance was $ 1,600,000 As of June 30, 2021, the Company and Lender had entered into twenty-four amendments to the PDL Modification Agreement (as detailed above), resulting in restructuring of the PDL Credit Agreement and the accounting treatment of the related costs. Under debt modification/troubled debt guidance, we determined that the first of the eight amendments had no cash flow impact, and therefore, had no impact on accounting. Amendments nine through ten qualified for modification accounting, while the final fourteen amendments qualified for troubled debt restructuring accounting. As appropriate, we expensed the legal costs paid to third parties. For the six months ended June 30, 2021, and 2020, pursuant to the terms of the PDL Modification Agreement, as amended, $ 1,550,000 1,5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GREEMENT WITH HEALTHCOR</t>
        </is>
      </c>
      <c r="B1" s="2" t="inlineStr">
        <is>
          <t>6 Months Ended</t>
        </is>
      </c>
    </row>
    <row r="2">
      <c r="B2" s="2" t="inlineStr">
        <is>
          <t>Jun. 30, 2021</t>
        </is>
      </c>
    </row>
    <row r="3">
      <c r="A3" s="3" t="inlineStr">
        <is>
          <t>Agreement With Healthcor</t>
        </is>
      </c>
    </row>
    <row r="4">
      <c r="A4" s="4" t="inlineStr">
        <is>
          <t>AGREEMENT WITH HEALTHCOR</t>
        </is>
      </c>
      <c r="B4" s="4" t="inlineStr">
        <is>
          <t>NOTE 11 – AGREEMENT WITH HEALTHCOR On April 21, 2011, we entered into a Note and Warrant Purchase Agreement (as subsequently amended) with HealthCor Partners Fund, LP (“HealthCor Partners”) and HealthCor Hybrid Offshore Master Fund, LP (“HealthCor Hybrid” and, together with HealthCor Partners, “HealthCor”) (the “HealthCor Purchase Agreement”). Pursuant to the terms of the HealthCor Purchase Agreement, we sold and issued Senior Secured Convertible Notes to HealthCor in the principal amount of $ 9,316,000 10,684,000 April 20, 2021 5,488,456 6,294,403 1.40 12.5 10 5 On January 31, 2012, we entered the Second Amendment to the HealthCor Purchase Agreement with HealthCor (the “Second Amendment”) amending the HealthCor Purchase Agreement and sold Senior Secured Convertible Notes to HealthCor in the principal amounts of $ 2,329,000 2,671,000 On January 16, 2014, we entered a Fourth Amendment to the HealthCor Purchase Agreement with HealthCor (the “Fourth Amendment”) and sold Senior Secured Convertible Notes to HealthCor in the principal amounts of $ 2,329,000 2,671,000 On December 4, 2014, we entered into a Fifth Amendment to the HealthCor Purchase Agreement (the “Fifth Amendment”) with HealthCor and certain additional investors (such additional investors, the “2015 Investors” and, collectively with HealthCor, the “Investors”) and agreed to sell and issue (i) additional notes in the initial aggregate principal amount of $ 6,000,000 0.52 3,692,308 0.52 February 16, 2025 On February 23, 2018, we entered into an Eighth Amendment to the HealthCor Purchase Agreement (the “Eighth Amendment”) with HealthCor, the 2015 Investors and certain investors (such additional investors, the “February 2018 Investors”) and agreed to sell and issue (i) additional notes in the initial aggregate principal amount of $ 2,050,000 0.05 512,500 February 22, 2028 On July 10, 2018, we entered into the Ninth Amendment to the HealthCor Purchase Agreement (the “Ninth Amendment”) with HealthCor, the 2015 Investors and the February 2018 Investors, pursuant to which the parties agreed to amend the HealthCor Purchase Agreement, the 2011 HealthCor Notes, the 2012 HealthCor Notes, the 2014 HealthCor Notes, the Fifth Amendment Notes and the Eighth Amendment Notes, as applicable, to (i) remove the rights of the holders of the 2011 HealthCor Notes and the 2012 HealthCor Notes to convert such notes to Common Stock after September 30, 2018; (ii) suspend the accrual of interest on the 2011 HealthCor Notes and the 2012 HealthCor Notes for periods after September 30, 2018; (iii) provide for the potential earlier repayment of the 2011 HealthCor Notes and the 2012 HealthCor Notes by the Company, 120 calendar days following a written demand for payment by the holder of such notes; provided, however, that such written demand may not be given prior to the twelve-month anniversary of the date on which the obligations of the Company under the PDL Credit Agreement are repaid in full; (iv) cancel the 2011 HealthCor Warrants; (v) provide for the seniority of the 2011 HealthCor Notes and the 2012 HealthCor Notes in right of payment over notes subsequently issued pursuant to the Purchase Agreement, including the 2014 HealthCor Notes, the Fifth Amendment Notes and the Eighth Amendment Notes; (vi) amend the terms of the 2014 HealthCor Notes, the Fifth Amendment Notes and the Eighth Amendment Notes to reflect the seniority in payment of the 2011 HealthCor Notes and 2012 HealthCor Notes; and (vii) reduce the number of shares of Common Stock that the Company must at all times have authorized and reserved for the purpose of issuance upon conversion of the notes issued pursuant to the HealthCor Purchase Agreement (collectively, the “Notes”) and exercise of the warrants issued pursuant to the HealthCor Purchase Agreement (collectively, the “Warrants”), from at least 120% 100 5,000,000 On July 13, 2018, we entered into the Tenth Amendment to the HealthCor Purchase Agreement with HealthCor, the 2015 Investors, the February 2018 Investors and certain investors (all of which are directors of the Company) (such additional investors, the “July 2018 Investors”), pursuant to which we sold and issued convertible secured promissory notes for an aggregate of $ 1,000,000 0.05 July 12, 2028 On May 15, 2019, we entered into the Twelfth Amendment to HealthCor Purchase Agreement with HealthCor, the 2015 Investors, the February 2018 Investors, the July 2018 Investors, and an investor (a member of our board of directors) (such additional investor, the “2019 Investor”), pursuant to which we sold and issued a convertible secured promissory note for $ 50,000 0.03 May 15, 2029 On February 6, 2020, we entered into the Thirteenth Amendment to HealthCor Purchase Agreement with HealthCor, the 2015 Investors, the February 2018 Investors, the July 2018 Investors, the 2019 Investor and an investor (a member of our board of directors) (such additional investor, the “February 2020 Investor”), pursuant to which (i) we sold and issued a convertible secured promissory note for $ 100,000 0.01 On April 17, 2020, the Company and holders of at least a majority of the Common Stock underlying the outstanding notes and warrants to purchase shares of our Common Stock, on an as-converted basis, sold pursuant to the Note and Warrant Purchase Agreement dated April 21, 2011, as amended, by and among HealthCor Partners Fund, LP, HealthCor Hybrid Offshore Master Fund, LP and the other investors party thereto (the “Majority Holders”) (the “Purchase Agreement”), entered into a Consent and Agreement Regarding SBA Loan Agreement (the “NWPA Consent Agreement”), pursuant to which the Majority Holders (i) consented under the Purchase Agreement to the Borrower’s issuing the Promissory Note and borrowing the SBA Loan and (ii) agreed that the SBA Loan would be deemed to be Permitted Indebtedness under the Purchase Agreement (as defined therein). On April 20, 2021, we agreed with the HealthCor Parties to (i) amend the 2011 HealthCor Notes to extend the maturity date of the 2011 HealthCor Notes from April 20, 2021 April 20, 2022 January 30, 2022 April 20, 2022 2,000,000 0.23 April 20, 2031 Also on April 20, 2021, in connection with the HealthCor Note Extensions and the issuance of the 2021 HealthCor Warrants, we entered into a Consent and Agreement Pursuant to Note and Warrant Purchase Agreement (the “2021 NWPA Consent”) with the HealthCor Parties and certain additional Existing Investors (in their capacity as Majority Holders acting together with the HealthCor Parties), pursuant to which, among other things, (i) the Majority Holders consented to the HealthCor Note Extensions, (ii) the Majority Holders consented to the issuance of the 2021 HealthCor Warrants and (iii) the parties agreed that the holders of the 2021 HealthCor Warrants would have registration rights for the shares of Common Stock issuable upon exercise of the 2021 HealthCor Warrants under the Registration Rights Agreement dated as of April 20, 2011, as amended June 30, 2015, by and among the Company, the HealthCor Parties and the additional investors party thereto (the “Registration Rights Agreement”). Below is a summary of the total underlying shares of common stock related to HealthCor and related investors
Investor Group Underlying Shares of
2014 HealthCor Notes 29,484,978
2015 Investors 20,370,145
2015 HealthCor Notes 4,074,031
February 2018 Investors 61,931,330
July 2018 Investors 28,809,647
2019 Investor 2,165,512
February 2020 Investor 11,883,399
TOTAL 158,719,042 Accounting Treatment 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conversion option and the 2011 HealthCor Warrants on the 2011 HealthCor Notes were originally classified as a liability when issued due to the down round provision and the removal of the provision requiring liability treatment, and subsequently reclassified to equity on December 31, 2011, when the 2011 HealthCor Notes were amended, only the accrued interest capitalized as payment in kind (“PIK”) since reclassification qualifies under this accounting treatment. We recorded an aggregate of $ 1,906,090 3,604,192 1,462,564 2,799,656 0 0 Warrants were issued with the Fourth, Fifth,
Eighth, Ninth, and Allonge 3 Amendment Notes and the proceeds were allocated to the instruments based on relative fair value as the warrants
did not contain any features requiring liability treatment and therefore were classified as equity. At each amendment date, the warrants
were recorded as debt discount, as a reduction of the net carrying amount of the debt. The debt discounts are amortized into interest
expense each period under the effective interest method. The value allocated to the Fourth Amendment Warrants was $ 1,146,732 1,093,105 16,000 378,000 42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AGREEMENT</t>
        </is>
      </c>
      <c r="B1" s="2" t="inlineStr">
        <is>
          <t>6 Months Ended</t>
        </is>
      </c>
    </row>
    <row r="2">
      <c r="B2" s="2" t="inlineStr">
        <is>
          <t>Jun. 30, 2021</t>
        </is>
      </c>
    </row>
    <row r="3">
      <c r="A3" s="3" t="inlineStr">
        <is>
          <t>Equity Method Investments and Joint Ventures [Abstract]</t>
        </is>
      </c>
    </row>
    <row r="4">
      <c r="A4" s="4" t="inlineStr">
        <is>
          <t>JOINT VENTURE AGREEMENT</t>
        </is>
      </c>
      <c r="B4" s="4" t="inlineStr">
        <is>
          <t>NOTE 12 – JOINT VENTURE AGREEMENT On December 31, 2019, the Company and Rockwell entered into a Second Amendment to the Rockwell Note (the “Second Rockwell Note Amendment”) pursuant to which Rockwell agreed to extend the term of the Rockwell Note by one year, to December 31, 2020 December 31, 2019 January 31, 2020 On January 31, 2020, the Company and Rockwell entered into a Third Amendment to the Rockwell Note (the “Third Rockwell Note Amendment”), pursuant to which Rockwell agreed to extend the time to make the quarterly payment that would otherwise be due on January 31, 2020 February 10, 2020 Effective as of March 31, 2020, the Company and Rockwell entered into a Fourth Amendment to the Rockwell Note (the “Fourth Rockwell Note Amendment”), pursuant to which Rockwell agreed to extend the time to make the quarterly payment that would otherwise be due on March 31, 2020 April 16, 2020 On December 31, 2020, the Company and Rockwell entered a Fifth Amendment to the Rockwell Note (the “Fifth Rockwell Note Amendment”), pursuant to which Rockwell agreed (i) to extend the term of the Promissory Note by one ( 1 September 30, 2021 December 31, 2021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3 – COMMITMENTS AND CONTINGENCIES Amendment to Commercial Lease Agreement On March 4, 2020, we entered into the Fourth Amendment to Commercial Lease Agreement (the “Lease Extension”), wherein we extended the Lease through August 31, 2025 five
Payroll Protection Program On April 10, 2020, the Company received loan proceeds in the amount of $ 781,800 April 10, 2022 1.0 In June 2020, the Payroll Protection Program Flexibility Act (“PPPFA”) was signed into law adjusting certain key terms of loans issued under the PPP. In accordance with the PPPFA, the initial deferral period may be extended from six to up to ten months and the loan maturity may be extended from two to five years. The PPPFA also provided for certain other changes, including the extent to which the loan may be forgiven. The loan’s principal and accrued interest were forgivable to the extent that the Company initially qualified for the loan and the proceeds were used for eligible purposes, subject to certain limitations, and that the Company maintains its payroll levels over a twenty-four-week period following the loan date. As the legal form of the Promissory Note was a debt obligation, the Company accounted for it as debt under Accounting Standards Codification (ASC) 470, Debt and recorded a liability of $ 781,800 The Company applied for forgiveness, and on November 20, 2020, we received confirmation from our bank that the Promissory Note was forgiven by the SBA. The loan balance plus accrued interest of $ 786,889 The SBA has created an audit safe harbor for any PPP loan borrower that, together with its affiliates,
received PPP loans with an original amount of less than $2 million. The safe harbor is designed to protect a small borrower from a PPP
audit based on its good faith certification. However, the government may still decide to audit a PPP loan for other purposes, such as
possible misuse of PPP funds. The Company has not been notified of an audit by the SB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 xml:space="preserve">    Current Assets:</t>
        </is>
      </c>
    </row>
    <row r="3">
      <c r="A3" s="4" t="inlineStr">
        <is>
          <t xml:space="preserve">      Cash and cash equivalents</t>
        </is>
      </c>
      <c r="B3" s="6" t="n">
        <v>427576</v>
      </c>
      <c r="C3" s="6" t="n">
        <v>357950</v>
      </c>
    </row>
    <row r="4">
      <c r="A4" s="4" t="inlineStr">
        <is>
          <t xml:space="preserve">      Accounts receivable</t>
        </is>
      </c>
      <c r="B4" s="5" t="n">
        <v>976276</v>
      </c>
      <c r="C4" s="5" t="n">
        <v>1146486</v>
      </c>
    </row>
    <row r="5">
      <c r="A5" s="4" t="inlineStr">
        <is>
          <t xml:space="preserve">      Inventory</t>
        </is>
      </c>
      <c r="B5" s="5" t="n">
        <v>410885</v>
      </c>
      <c r="C5" s="5" t="n">
        <v>408450</v>
      </c>
    </row>
    <row r="6">
      <c r="A6" s="4" t="inlineStr">
        <is>
          <t xml:space="preserve">      Other current assets</t>
        </is>
      </c>
      <c r="B6" s="5" t="n">
        <v>382997</v>
      </c>
      <c r="C6" s="5" t="n">
        <v>244307</v>
      </c>
    </row>
    <row r="7">
      <c r="A7" s="4" t="inlineStr">
        <is>
          <t xml:space="preserve">    Total current assets</t>
        </is>
      </c>
      <c r="B7" s="5" t="n">
        <v>2197734</v>
      </c>
      <c r="C7" s="5" t="n">
        <v>2157193</v>
      </c>
    </row>
    <row r="8">
      <c r="A8" s="4" t="inlineStr">
        <is>
          <t xml:space="preserve">    Property and equipment, net</t>
        </is>
      </c>
      <c r="B8" s="5" t="n">
        <v>1338506</v>
      </c>
      <c r="C8" s="5" t="n">
        <v>1592484</v>
      </c>
    </row>
    <row r="9">
      <c r="A9" s="3" t="inlineStr">
        <is>
          <t xml:space="preserve">    Other Assets:</t>
        </is>
      </c>
    </row>
    <row r="10">
      <c r="A10" s="4" t="inlineStr">
        <is>
          <t xml:space="preserve">      Intangible assets, net</t>
        </is>
      </c>
      <c r="B10" s="5" t="n">
        <v>885070</v>
      </c>
      <c r="C10" s="5" t="n">
        <v>897712</v>
      </c>
    </row>
    <row r="11">
      <c r="A11" s="4" t="inlineStr">
        <is>
          <t xml:space="preserve">      Operating lease asset</t>
        </is>
      </c>
      <c r="B11" s="5" t="n">
        <v>609022</v>
      </c>
      <c r="C11" s="5" t="n">
        <v>659099</v>
      </c>
    </row>
    <row r="12">
      <c r="A12" s="4" t="inlineStr">
        <is>
          <t xml:space="preserve">      Other assets, net</t>
        </is>
      </c>
      <c r="B12" s="5" t="n">
        <v>172418</v>
      </c>
      <c r="C12" s="5" t="n">
        <v>197121</v>
      </c>
    </row>
    <row r="13">
      <c r="A13" s="4" t="inlineStr">
        <is>
          <t xml:space="preserve">    Total other assets</t>
        </is>
      </c>
      <c r="B13" s="5" t="n">
        <v>1666510</v>
      </c>
      <c r="C13" s="5" t="n">
        <v>1753932</v>
      </c>
    </row>
    <row r="14">
      <c r="A14" s="4" t="inlineStr">
        <is>
          <t xml:space="preserve">    Total assets</t>
        </is>
      </c>
      <c r="B14" s="5" t="n">
        <v>5202750</v>
      </c>
      <c r="C14" s="5" t="n">
        <v>5503609</v>
      </c>
    </row>
    <row r="15">
      <c r="A15" s="3" t="inlineStr">
        <is>
          <t xml:space="preserve">    Current Liabilities:</t>
        </is>
      </c>
    </row>
    <row r="16">
      <c r="A16" s="4" t="inlineStr">
        <is>
          <t xml:space="preserve">      Accounts payable</t>
        </is>
      </c>
      <c r="B16" s="5" t="n">
        <v>243535</v>
      </c>
      <c r="C16" s="5" t="n">
        <v>442004</v>
      </c>
    </row>
    <row r="17">
      <c r="A17" s="4" t="inlineStr">
        <is>
          <t xml:space="preserve">      Notes payable</t>
        </is>
      </c>
      <c r="B17" s="5" t="n">
        <v>20063786</v>
      </c>
      <c r="C17" s="5" t="n">
        <v>20163786</v>
      </c>
    </row>
    <row r="18">
      <c r="A18" s="4" t="inlineStr">
        <is>
          <t xml:space="preserve">      Notes payable - related parties</t>
        </is>
      </c>
      <c r="B18" s="5" t="n">
        <v>700000</v>
      </c>
      <c r="C18" s="5" t="n">
        <v>700000</v>
      </c>
    </row>
    <row r="19">
      <c r="A19" s="4" t="inlineStr">
        <is>
          <t>Senior secured notes - related parties, net of debt discount and debt costs of $759,308 and $1,083,599, respectively</t>
        </is>
      </c>
      <c r="B19" s="5" t="n">
        <v>55850826</v>
      </c>
      <c r="C19" s="5" t="n">
        <v>44883349</v>
      </c>
    </row>
    <row r="20">
      <c r="A20" s="4" t="inlineStr">
        <is>
          <t xml:space="preserve">      Operating lease liability</t>
        </is>
      </c>
      <c r="B20" s="5" t="n">
        <v>156349</v>
      </c>
      <c r="C20" s="5" t="n">
        <v>150087</v>
      </c>
    </row>
    <row r="21">
      <c r="A21" s="4" t="inlineStr">
        <is>
          <t xml:space="preserve">      Other current liabilities</t>
        </is>
      </c>
      <c r="B21" s="5" t="n">
        <v>9918748</v>
      </c>
      <c r="C21" s="5" t="n">
        <v>7858480</v>
      </c>
    </row>
    <row r="22">
      <c r="A22" s="4" t="inlineStr">
        <is>
          <t xml:space="preserve">    Total current liabilities</t>
        </is>
      </c>
      <c r="B22" s="5" t="n">
        <v>86933244</v>
      </c>
      <c r="C22" s="5" t="n">
        <v>74197706</v>
      </c>
    </row>
    <row r="23">
      <c r="A23" s="3" t="inlineStr">
        <is>
          <t xml:space="preserve">    Long-term Liabilities:</t>
        </is>
      </c>
    </row>
    <row r="24">
      <c r="A24" s="4" t="inlineStr">
        <is>
          <t>Senior secured notes - related parties, net of debt discount and debt costs of $0 and $749,069, respectively</t>
        </is>
      </c>
      <c r="B24" s="4" t="inlineStr">
        <is>
          <t xml:space="preserve"> </t>
        </is>
      </c>
      <c r="C24" s="5" t="n">
        <v>9894117</v>
      </c>
    </row>
    <row r="25">
      <c r="A25" s="4" t="inlineStr">
        <is>
          <t>Senior secured convertible notes - related parties; net of debt discount and debt costs of $2,979,569 and $3,514,921, respectively</t>
        </is>
      </c>
      <c r="B25" s="5" t="n">
        <v>22559776</v>
      </c>
      <c r="C25" s="5" t="n">
        <v>20717036</v>
      </c>
    </row>
    <row r="26">
      <c r="A26" s="4" t="inlineStr">
        <is>
          <t>Senior secured convertible notes, net of debt discount and debt costs of $267,869 and $136,810, respectively</t>
        </is>
      </c>
      <c r="B26" s="5" t="n">
        <v>3444017</v>
      </c>
      <c r="C26" s="5" t="n">
        <v>3394478</v>
      </c>
    </row>
    <row r="27">
      <c r="A27" s="4" t="inlineStr">
        <is>
          <t xml:space="preserve">      Operating lease liability</t>
        </is>
      </c>
      <c r="B27" s="5" t="n">
        <v>506440</v>
      </c>
      <c r="C27" s="5" t="n">
        <v>561202</v>
      </c>
    </row>
    <row r="28">
      <c r="A28" s="4" t="inlineStr">
        <is>
          <t xml:space="preserve">    Total long-term liabilities</t>
        </is>
      </c>
      <c r="B28" s="5" t="n">
        <v>26510233</v>
      </c>
      <c r="C28" s="5" t="n">
        <v>34566833</v>
      </c>
    </row>
    <row r="29">
      <c r="A29" s="4" t="inlineStr">
        <is>
          <t xml:space="preserve">    Total liabilities</t>
        </is>
      </c>
      <c r="B29" s="5" t="n">
        <v>113443477</v>
      </c>
      <c r="C29" s="5" t="n">
        <v>108764539</v>
      </c>
    </row>
    <row r="30">
      <c r="A30" s="4" t="inlineStr">
        <is>
          <t>Commitments and Contingencies (Note 13)</t>
        </is>
      </c>
      <c r="B30" s="4" t="inlineStr">
        <is>
          <t xml:space="preserve"> </t>
        </is>
      </c>
      <c r="C30" s="4" t="inlineStr">
        <is>
          <t xml:space="preserve"> </t>
        </is>
      </c>
    </row>
    <row r="31">
      <c r="A31" s="3" t="inlineStr">
        <is>
          <t xml:space="preserve">    Stockholders' Deficit:</t>
        </is>
      </c>
    </row>
    <row r="32">
      <c r="A32" s="4" t="inlineStr">
        <is>
          <t>Preferred stock - par value $0.001; 20,000,000 shares authorized; no shares issued and outstanding</t>
        </is>
      </c>
      <c r="B32" s="4" t="inlineStr">
        <is>
          <t xml:space="preserve"> </t>
        </is>
      </c>
      <c r="C32" s="4" t="inlineStr">
        <is>
          <t xml:space="preserve"> </t>
        </is>
      </c>
    </row>
    <row r="33">
      <c r="A33" s="4" t="inlineStr">
        <is>
          <t>Common stock - par value $0.001; 500,000,000 shares authorized; 139,380,748 issued and outstanding</t>
        </is>
      </c>
      <c r="B33" s="5" t="n">
        <v>139381</v>
      </c>
      <c r="C33" s="5" t="n">
        <v>139381</v>
      </c>
    </row>
    <row r="34">
      <c r="A34" s="4" t="inlineStr">
        <is>
          <t xml:space="preserve">      Additional paid in capital</t>
        </is>
      </c>
      <c r="B34" s="5" t="n">
        <v>84936855</v>
      </c>
      <c r="C34" s="5" t="n">
        <v>84409372</v>
      </c>
    </row>
    <row r="35">
      <c r="A35" s="4" t="inlineStr">
        <is>
          <t xml:space="preserve">      Accumulated deficit</t>
        </is>
      </c>
      <c r="B35" s="5" t="n">
        <v>-193316963</v>
      </c>
      <c r="C35" s="5" t="n">
        <v>-187809683</v>
      </c>
    </row>
    <row r="36">
      <c r="A36" s="4" t="inlineStr">
        <is>
          <t xml:space="preserve">    Total stockholders' deficit</t>
        </is>
      </c>
      <c r="B36" s="5" t="n">
        <v>-108240727</v>
      </c>
      <c r="C36" s="5" t="n">
        <v>-103260930</v>
      </c>
    </row>
    <row r="37">
      <c r="A37" s="4" t="inlineStr">
        <is>
          <t xml:space="preserve">  Total Liabilities and stockholder's deficit</t>
        </is>
      </c>
      <c r="B37" s="6" t="n">
        <v>5202750</v>
      </c>
      <c r="C37" s="6" t="n">
        <v>5503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1</t>
        </is>
      </c>
    </row>
    <row r="3">
      <c r="A3" s="3" t="inlineStr">
        <is>
          <t>Lease</t>
        </is>
      </c>
    </row>
    <row r="4">
      <c r="A4" s="4" t="inlineStr">
        <is>
          <t>LEASE</t>
        </is>
      </c>
      <c r="B4" s="4" t="inlineStr">
        <is>
          <t xml:space="preserve">NOTE 14 -- LEASE Under ASC Topic 842, Leases (“ASC 842”), operating lease expense is generally recognized evenly over the term of the lease. The Company has an operating lease primarily consisting of office space with remaining lease term of 18 The cumulative impact of the adoption of ASC 842 to the condensed consolidated balance sheet
Operating Lease Asset $ 609,022
Operating Lease Liability-ST $ 156,349
Operating Lease Liability-LT $ 506,440 The adoption of ASC 842 did not result in an adjustment to retained earnings. The adoption of ASC 842 represents a change in accounting principle. On September 8, 2009, we entered into a Commercial Lease Agreement (the “Lease”) for 10,578 June 30, 2015 August 31, 2025 five The Company has reassessed the discount rate at the remeasurement date, at 14.8 140,202 152,044 Lease Position Operating lease asset and liability for our operating lease were recorded in the condensed consolidated balance sheet as follows:
As of
Assets
Operating lease asset $ 609,022
Total lease asset $ 609,022
Liabilities
Current liabilities:
Operating lease liability $ 156,349
Long-term liabilities:
Operating lease liability, net of current portion 506,440
Total lease liability $ 662,789 Undiscounted Cash Flows Future lease payments included in the measurement of operating lease liability on the condensed consolidated balance sheet
Quarter ending Operating
Remaining 2021 $ 102,650
2022 208,379
2023 214,631
2024 221,069
2025 150,679
Total minimum lease payments 897,408
Less effects of discounting (234,619 )
Present value of future minimum lease payments $ 662,789 Cash Flows The table below presents certain information related to the cash flows for the Company’s operating lease
Six Months Ended
Cash paid for amounts included in the measurement of lease liabilities:
Operating cash flows for operating leases $ 1,5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6 Months Ended</t>
        </is>
      </c>
    </row>
    <row r="2">
      <c r="B2" s="2" t="inlineStr">
        <is>
          <t>Jun. 30, 2021</t>
        </is>
      </c>
    </row>
    <row r="3">
      <c r="A3" s="3" t="inlineStr">
        <is>
          <t>Accounting Policies [Abstract]</t>
        </is>
      </c>
    </row>
    <row r="4">
      <c r="A4" s="4" t="inlineStr">
        <is>
          <t>Interim Financial Statements</t>
        </is>
      </c>
      <c r="B4" s="4" t="inlineStr">
        <is>
          <t>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20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December 31, 2020, as filed with the SEC on April 8, 2021.</t>
        </is>
      </c>
    </row>
    <row r="5">
      <c r="A5" s="4" t="inlineStr">
        <is>
          <t>COVID-19 Outbreak</t>
        </is>
      </c>
      <c r="B5" s="4" t="inlineStr">
        <is>
          <t>COVID-19 Outbreak In December 2019, a novel strain of coronavirus (COVID-19) was identified in Wuhan, China, and has subsequently spread to other regions of the world, and has resulted in increased travel restrictions, business disruptions and emergency quarantine measures across the world including the United States. The Company has considered the effects of COVID-19 in the preparation of the financial statements as of and for the period ended June 30, 2021. We have been able to continue providing services to our current customer base and have not yet experienced a slowdown in collections. On March 27, 2020, the Coronavirus Aid, Relief, and Economic Security (CARES) Act (the “Act”) was enacted. The CARES Act is an approximately $2 trillion emergency economic stimulus package in response to the Coronavirus outbreak, which among other things contains numerous income tax provisions. Some of these tax provisions are expected to be effective retroactively for years ending before the date of enactment.</t>
        </is>
      </c>
    </row>
    <row r="6">
      <c r="A6" s="4" t="inlineStr">
        <is>
          <t>Revenue Recognition</t>
        </is>
      </c>
      <c r="B6" s="4" t="inlineStr">
        <is>
          <t>Revenue Recognition We enter into contracts with customers that may provide multiple combinations of our products, software solutions, and other related services which are generally capable of being distinct and accounted for as separate performance obligations. Performance obligations that are not distinct at contract inception are combined. Customer contract fulfillment typically involves multiple procurement promises which may include various equipment, software subscription, project-related installation and training services, and support. We allocate the transaction price to each performance obligations based on estimated relative standalone selling price. Revenue is then recognized for each performance obligation upon transferring control of the hardware, software, and services to the customer an in an amount that reflects the consideration we expect to receive and the estimated benefit the customer receives over the term of the contract. Generally, we recognize revenue under ASC Topic 606 for each of our performance obligations as follows:
● Subscription services - We recognize subscription revenues monthly over the contracted license period.
● Equipment packages – We recognize equipment revenues when control of the devices has transferred to the client (“point in time”).
● Software bundle and related services – We recognize our software subscription, installation,
training, and other services on a straight-line basis over the estimated contracted license period (“over time”). Revenues are recognized net of any taxes collected from customers and subsequently remitted to governmental authorities. Disaggregation of Revenue The
following presents gross revenues disaggregated by our business models:
Six Months Ended
2021 2020
Sales-based contract revenue
Equipment package (point
in time) $ 1,014,756 $ —
Software bundle (over time) 193,077 —
Total sales-based contract revenue 1,207,833 —
Subscription-based lease revenue 2,702,182 3,390,669
Gross
revenue $ 3,910,015 $ 3,390,669
Cost of goods sold (sales-based equipment only) 43,799 —
Revenue, net $ 3,866,216 $ 3,390,669 Contract Liabilities Our subscription-based contracts payment arrangements are required to be paid monthly which are recognized into revenue when received. Some customers chose to pay their subscription fee in advance. Customer payments received in advance of satisfaction of the related performance obligations are deferred as contract liabilities. These amounts are recorded as “Deferred revenue” in our condensed consolidated balance sheet and recognized into revenues over time.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densed consolidated balance sheet and recognized into revenues as either a point in time or over time. During
the six months ended June 30, 2021, and 2020, a total of $ 121,833 93,859 Schedule of contract liability activity
Six Months Ended
2021 2020
Balance, beginning of period $ 238,263 $ 255,398
Additions 115,251 193,207
Transfer to revenue (154,745 ) (188,038 )
Balance, end of period $ 198,769 $ 260,567 During the six months ended June 30, 2021,
and 2020, a total of $ 208,232 0
Six Months Ended
2021 2020
Balance, beginning of period $ 226,861 $ —
Additions 1,456,419 —
Transfer to revenue (1,207,833 ) —
Balance, end of period $ 475,447 $ — As of June 30, 2021, the aggregate amount of deferred revenue from subscription-based contracts and sales-based contracts allocated to performance obligations that are unsatisfied or partially satisfied 674,215
Years Ending December 31, Amount
2021 $ 394,535
2022 279,680
2023 —
$ 674,215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six months ended June 30, 2021, and 2020
Six Months Ended
2021 2020
Balance, beginning of period $ 54,002 $ 81,188
Additions — 8,128
Transfer to expense (16,506 ) (43,478 )
Balance, end of period $ 37,496 $ 45,838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require significant judgment. Contract transaction price is allocated to distinct performance obligations using estimated standalone selling price. We determine standalone selling price maximizing observable inputs such as standalone sales, competitor standalone sales, or substantive renewal prices charged to customers when they exist. In instances where standalone selling price is not observable, we utilize an estimate of standalone selling price. Such estimates are derived from various methods that include cost plus margin, and historical pricing practices. Judgment may be required to determine standalone selling prices for each performance obligation and whether it depicts the amount we expect to receive in exchange for the related good or service.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contract. We do not offer paid additional extended or lifetime warranty packages. We determined the limited warranty in our contract is not a distinct performance obligation. We do not believe our estimates of warranty costs to be significant to our determination of revenue recognition and, therefore, did not reserve for warranty costs.</t>
        </is>
      </c>
    </row>
    <row r="7">
      <c r="A7" s="4" t="inlineStr">
        <is>
          <t>Earnings Per Share</t>
        </is>
      </c>
      <c r="B7" s="4" t="inlineStr">
        <is>
          <t>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218,000,000 178,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PRONOUNCEMENTS (Tables)</t>
        </is>
      </c>
      <c r="B1" s="2" t="inlineStr">
        <is>
          <t>6 Months Ended</t>
        </is>
      </c>
    </row>
    <row r="2">
      <c r="B2" s="2" t="inlineStr">
        <is>
          <t>Jun. 30, 2021</t>
        </is>
      </c>
    </row>
    <row r="3">
      <c r="A3" s="3" t="inlineStr">
        <is>
          <t>Accounting Policies [Abstract]</t>
        </is>
      </c>
    </row>
    <row r="4">
      <c r="A4" s="4" t="inlineStr">
        <is>
          <t>The following presents gross revenues disaggregated by our business models:</t>
        </is>
      </c>
      <c r="B4" s="4" t="inlineStr">
        <is>
          <t xml:space="preserve">The
following presents gross revenues disaggregated by our business models:
Six Months Ended
2021 2020
Sales-based contract revenue
Equipment package (point
in time) $ 1,014,756 $ —
Software bundle (over time) 193,077 —
Total sales-based contract revenue 1,207,833 —
Subscription-based lease revenue 2,702,182 3,390,669
Gross
revenue $ 3,910,015 $ 3,390,669
Cost of goods sold (sales-based equipment only) 43,799 —
Revenue, net $ 3,866,216 $ 3,390,669 </t>
        </is>
      </c>
    </row>
    <row r="5">
      <c r="A5" s="4" t="inlineStr">
        <is>
          <t>Schedule of contract liability activity</t>
        </is>
      </c>
      <c r="B5" s="4" t="inlineStr">
        <is>
          <t xml:space="preserve"> During
the six months ended June 30, 2021, and 2020, a total of $ 121,833 93,859 Schedule of contract liability activity
Six Months Ended
2021 2020
Balance, beginning of period $ 238,263 $ 255,398
Additions 115,251 193,207
Transfer to revenue (154,745 ) (188,038 )
Balance, end of period $ 198,769 $ 260,567 During the six months ended June 30, 2021,
and 2020, a total of $ 208,232 0
Six Months Ended
2021 2020
Balance, beginning of period $ 226,861 $ —
Additions 1,456,419 —
Transfer to revenue (1,207,833 ) —
Balance, end of period $ 475,447 $ — </t>
        </is>
      </c>
    </row>
    <row r="6">
      <c r="A6" s="4" t="inlineStr">
        <is>
          <t>As of June 30, 2021, the aggregate amount of deferred revenue from subscription-based contracts and sales-based contracts allocated to performance obligations that are unsatisfied or partially satisfied</t>
        </is>
      </c>
      <c r="B6" s="4" t="inlineStr">
        <is>
          <t xml:space="preserve"> As of June 30, 2021, the aggregate amount of deferred revenue from subscription-based contracts and sales-based contracts allocated to performance obligations that are unsatisfied or partially satisfied 674,215
Years Ending December 31, Amount
2021 $ 394,535
2022 279,680
2023 —
$ 674,215 </t>
        </is>
      </c>
    </row>
    <row r="7">
      <c r="A7" s="4" t="inlineStr">
        <is>
          <t>The table below details the activity in these deferred installation costs during the six months ended June 30, 2021, and 2020</t>
        </is>
      </c>
      <c r="B7" s="4" t="inlineStr">
        <is>
          <t xml:space="preserve">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six months ended June 30, 2021, and 2020
Six Months Ended
2021 2020
Balance, beginning of period $ 54,002 $ 81,188
Additions — 8,128
Transfer to expense (16,506 ) (43,478 )
Balance, end of period $ 37,496 $ 45,8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A summary of our Warrants activity and related information follows:</t>
        </is>
      </c>
      <c r="B4" s="4" t="inlineStr">
        <is>
          <t xml:space="preserve">A summary of our Warrants activity and related information follows:
Number of Shares Under Warrant Range of Weighted Weighted
Balance at December 31, 2020 16,050,458
$ 0.01 0.53 $ 0.76 4
Granted 2,000,000 $0.23 $ 0.74 9.8
Expired —
Canceled —
Balance at June 30, 2021 18,050,458
$ 0.01 0.53 $ 0.74 4.8 </t>
        </is>
      </c>
    </row>
    <row r="5">
      <c r="A5" s="4" t="inlineStr">
        <is>
          <t>A summary of our stock option activity and related information follows:</t>
        </is>
      </c>
      <c r="B5" s="4" t="inlineStr">
        <is>
          <t xml:space="preserve">A summary of our stock option activity and related information follows:
Number of Shares Under Options
Weighted Average Exercise Price Weighted Aggregate Intrinsic Value
Balance at December 31, 2020 40,688,968 $ 0.13 7.6 $ 526,724
Granted 309,000
Expired (20,000 )
Canceled (242,991 )
Balance at June 30, 2021 40,734,977 0.12 7.42 $ 4,317,955
Vested and Exercisable at June 30, 2021 19,346,311 0.22 5 $ 1,178,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Other current assets consist of the following:</t>
        </is>
      </c>
      <c r="B4" s="4" t="inlineStr">
        <is>
          <t xml:space="preserve">Other current assets consist of the following:
June 30, December 31,
Prepaid expenses $ 381,528 $ 211,751
Other current assets 1,469 32,556
TOTAL OTHER CURRENT ASSETS $ 382,997 $ 244,3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Inventory consists of the following:</t>
        </is>
      </c>
      <c r="B4" s="4" t="inlineStr">
        <is>
          <t xml:space="preserve">Inventory consists of the following:
June 30, December 31,
Inventory assets
(finished goods) $ 410,885 $ 408,450
TOTAL INVENTORY $ 410,885 $ 408,4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Property and equipment consist of the following:</t>
        </is>
      </c>
      <c r="B4" s="4" t="inlineStr">
        <is>
          <t xml:space="preserve">Property and equipment consist of the following:
June 30, December 31,
Network equipment $ 12,779,995 $ 12,740,878
Office equipment 229,240 229,240
Vehicles 217,004 217,004
Furniture 92,846 92,846
Warehouse equipment 9,524 9,524
Leasehold improvements 5,121 5,121
TOTAL PROPERTY AND EQUIPMENT 13,333,730 13,294,613
Less: accumulated depreciation (11,995,224 ) (11,702,129 )
TOTAL PROPERTY AND EQUIPMENT, NET $ 1,338,506 $ 1,592,4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1</t>
        </is>
      </c>
    </row>
    <row r="3">
      <c r="A3" s="3" t="inlineStr">
        <is>
          <t>Deferred Costs, Capitalized, Prepaid, and Other Assets Disclosure [Abstract]</t>
        </is>
      </c>
    </row>
    <row r="4">
      <c r="A4" s="4" t="inlineStr">
        <is>
          <t>Intangible assets consist of the following:</t>
        </is>
      </c>
      <c r="B4" s="4" t="inlineStr">
        <is>
          <t xml:space="preserve">Intangible assets consist of the following:
June 30, 2021
Cost Accumulated Amortization Net
Patents and trademarks $ 1,146,308 $ 263,299 $ 883,009
Other intangible assets 83,745 81,684 2,061
TOTAL INTANGIBLE ASSETS $ 1,230,053 $ 344,983 $ 885,070
December 31, 2020
Cost Accumulated Amortization Net
Patents and trademarks $ 1,131,581 $ 238,625 $ 892,956
Other intangible assets 83,745 78,989 4,756
TOTAL INTANGIBLE ASSETS $ 1,215,326 317,614 $ 897,712 </t>
        </is>
      </c>
    </row>
    <row r="5">
      <c r="A5" s="4" t="inlineStr">
        <is>
          <t>Other assets consist of the following:</t>
        </is>
      </c>
      <c r="B5" s="4" t="inlineStr">
        <is>
          <t xml:space="preserve">Other assets consist of the following:
June 30, 2021
Cost Accumulated Amortization Net
Deferred installation costs $ 1,292,729 $ 1,255,233 $ 37,496
Prepaid license fee 249,999 161,201 88,798
Security deposit 46,124 — 46,124
TOTAL OTHER ASSETS $ 1,588,852 $ 1,416,434 $ 172,418
December 31, 2020
Cost Accumulated Amortization Net
Deferred installation costs $ 1,292,729 $ 1,238,727 $ 54,002
Prepaid license fee 249,999 153,004 96,995
Security deposit 46,124 — 46,124
TOTAL OTHER ASSETS $ 1,588,852 $ 1,391,731 $ 197,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LIABILITIES (Tables)</t>
        </is>
      </c>
      <c r="B1" s="2" t="inlineStr">
        <is>
          <t>6 Months Ended</t>
        </is>
      </c>
    </row>
    <row r="2">
      <c r="B2" s="2" t="inlineStr">
        <is>
          <t>Jun. 30, 2021</t>
        </is>
      </c>
    </row>
    <row r="3">
      <c r="A3" s="3" t="inlineStr">
        <is>
          <t>Payables and Accruals [Abstract]</t>
        </is>
      </c>
    </row>
    <row r="4">
      <c r="A4" s="4" t="inlineStr">
        <is>
          <t>Other current liabilities consist of the following:</t>
        </is>
      </c>
      <c r="B4" s="4" t="inlineStr">
        <is>
          <t>Other current liabilities consist of the following:
June 30, 2021 December 31, 2020
Accrued interest $ 8,396,760 $ 6,843,290
Accrued interest, related parties 195,437 129,742
Allowance for system removal 28,250 36,500
Accrued paid time off 114,607 146,342
Deferred officer compensation (1) 139,040 139,041
Deferred revenue 674,215 465,124
Accrued taxes (other than income taxes) 45,517 10,424
Insurance premium financing (2) 324,922 67,927
Other accrued liabilities — 20,090
TOTAL OTHER CURRENT LIABILITIES $ 9,918,748 $ 7,858,480
(1) Salary for Steve Johnson, CEO, between February 15, 2018, and September 30, 2020.
(2) Renewal of directors and officer’s insur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 WITH HEALTHCOR (Tables)</t>
        </is>
      </c>
      <c r="B1" s="2" t="inlineStr">
        <is>
          <t>6 Months Ended</t>
        </is>
      </c>
    </row>
    <row r="2">
      <c r="B2" s="2" t="inlineStr">
        <is>
          <t>Jun. 30, 2021</t>
        </is>
      </c>
    </row>
    <row r="3">
      <c r="A3" s="3" t="inlineStr">
        <is>
          <t>Agreement With Healthcor</t>
        </is>
      </c>
    </row>
    <row r="4">
      <c r="A4" s="4" t="inlineStr">
        <is>
          <t>Below is a summary of the total underlying shares of common stock related to HealthCor and related investors</t>
        </is>
      </c>
      <c r="B4" s="4" t="inlineStr">
        <is>
          <t xml:space="preserve">Below is a summary of the total underlying shares of common stock related to HealthCor and related investors
Investor Group Underlying Shares of
2014 HealthCor Notes 29,484,978
2015 Investors 20,370,145
2015 HealthCor Notes 4,074,031
February 2018 Investors 61,931,330
July 2018 Investors 28,809,647
2019 Investor 2,165,512
February 2020 Investor 11,883,399
TOTAL 158,719,0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Dec. 31, 2020</t>
        </is>
      </c>
    </row>
    <row r="2">
      <c r="A2" s="4" t="inlineStr">
        <is>
          <t>Preferred stock, par value (in dollars per share)</t>
        </is>
      </c>
      <c r="B2" s="7" t="n">
        <v>0.001</v>
      </c>
      <c r="C2" s="7" t="n">
        <v>0.001</v>
      </c>
    </row>
    <row r="3">
      <c r="A3" s="4" t="inlineStr">
        <is>
          <t>Preferred stock, authorized</t>
        </is>
      </c>
      <c r="B3" s="5" t="n">
        <v>20000000</v>
      </c>
      <c r="C3" s="5" t="n">
        <v>20000000</v>
      </c>
    </row>
    <row r="4">
      <c r="A4" s="4" t="inlineStr">
        <is>
          <t>Preferred stock, issued</t>
        </is>
      </c>
      <c r="B4" s="5" t="n">
        <v>0</v>
      </c>
      <c r="C4" s="5" t="n">
        <v>0</v>
      </c>
    </row>
    <row r="5">
      <c r="A5" s="4" t="inlineStr">
        <is>
          <t>Preferred stock, outstanding</t>
        </is>
      </c>
      <c r="B5" s="5" t="n">
        <v>0</v>
      </c>
      <c r="C5" s="5" t="n">
        <v>0</v>
      </c>
    </row>
    <row r="6">
      <c r="A6" s="4" t="inlineStr">
        <is>
          <t>Common stock, par value (in dollars per share)</t>
        </is>
      </c>
      <c r="B6" s="7" t="n">
        <v>0.001</v>
      </c>
      <c r="C6" s="7" t="n">
        <v>0.001</v>
      </c>
    </row>
    <row r="7">
      <c r="A7" s="4" t="inlineStr">
        <is>
          <t>Common stock, authorized</t>
        </is>
      </c>
      <c r="B7" s="5" t="n">
        <v>500000000</v>
      </c>
      <c r="C7" s="5" t="n">
        <v>500000000</v>
      </c>
    </row>
    <row r="8">
      <c r="A8" s="4" t="inlineStr">
        <is>
          <t>Common stock, issued</t>
        </is>
      </c>
      <c r="B8" s="5" t="n">
        <v>139380748</v>
      </c>
      <c r="C8" s="5" t="n">
        <v>139380748</v>
      </c>
    </row>
    <row r="9">
      <c r="A9" s="4" t="inlineStr">
        <is>
          <t>Common stock, outstanding</t>
        </is>
      </c>
      <c r="B9" s="5" t="n">
        <v>139380748</v>
      </c>
      <c r="C9" s="5" t="n">
        <v>139380748</v>
      </c>
    </row>
    <row r="10">
      <c r="A10" s="4" t="inlineStr">
        <is>
          <t>Senior Secured Notes Related Party Current [Member]</t>
        </is>
      </c>
    </row>
    <row r="11">
      <c r="A11" s="4" t="inlineStr">
        <is>
          <t>Debt discount and debt costs</t>
        </is>
      </c>
      <c r="B11" s="6" t="n">
        <v>759308</v>
      </c>
      <c r="C11" s="6" t="n">
        <v>1083599</v>
      </c>
    </row>
    <row r="12">
      <c r="A12" s="4" t="inlineStr">
        <is>
          <t>Senior Secured Notes Related Party [Member]</t>
        </is>
      </c>
    </row>
    <row r="13">
      <c r="A13" s="4" t="inlineStr">
        <is>
          <t>Debt discount and debt costs</t>
        </is>
      </c>
      <c r="B13" s="5" t="n">
        <v>0</v>
      </c>
      <c r="C13" s="5" t="n">
        <v>749069</v>
      </c>
    </row>
    <row r="14">
      <c r="A14" s="4" t="inlineStr">
        <is>
          <t>Senior Secured Convertible Notes Related Party [Member]</t>
        </is>
      </c>
    </row>
    <row r="15">
      <c r="A15" s="4" t="inlineStr">
        <is>
          <t>Debt discount and debt costs</t>
        </is>
      </c>
      <c r="B15" s="5" t="n">
        <v>2979569</v>
      </c>
      <c r="C15" s="5" t="n">
        <v>3514921</v>
      </c>
    </row>
    <row r="16">
      <c r="A16" s="4" t="inlineStr">
        <is>
          <t>Senior Secured Convertible Notes [Member]</t>
        </is>
      </c>
    </row>
    <row r="17">
      <c r="A17" s="4" t="inlineStr">
        <is>
          <t>Debt discount and debt costs</t>
        </is>
      </c>
      <c r="B17" s="6" t="n">
        <v>293349</v>
      </c>
      <c r="C17" s="6" t="n">
        <v>136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6 Months Ended</t>
        </is>
      </c>
    </row>
    <row r="2">
      <c r="B2" s="2" t="inlineStr">
        <is>
          <t>Jun. 30, 2021</t>
        </is>
      </c>
    </row>
    <row r="3">
      <c r="A3" s="3" t="inlineStr">
        <is>
          <t>Lease</t>
        </is>
      </c>
    </row>
    <row r="4">
      <c r="A4" s="4" t="inlineStr">
        <is>
          <t>The cumulative impact of the adoption of ASC 842 to the condensed consolidated balance sheet</t>
        </is>
      </c>
      <c r="B4" s="4" t="inlineStr">
        <is>
          <t xml:space="preserve"> Under ASC Topic 842, Leases (“ASC 842”), operating lease expense is generally recognized evenly over the term of the lease. The Company has an operating lease primarily consisting of office space with remaining lease term of 18 The cumulative impact of the adoption of ASC 842 to the condensed consolidated balance sheet
Operating Lease Asset $ 609,022
Operating Lease Liability-ST $ 156,349
Operating Lease Liability-LT $ 506,440 </t>
        </is>
      </c>
    </row>
    <row r="5">
      <c r="A5" s="4" t="inlineStr">
        <is>
          <t>Operating lease asset and liability for our operating lease were recorded in the condensed consolidated balance sheet as follows:</t>
        </is>
      </c>
      <c r="B5" s="4" t="inlineStr">
        <is>
          <t xml:space="preserve">Operating lease asset and liability for our operating lease were recorded in the condensed consolidated balance sheet as follows:
As of
Assets
Operating lease asset $ 609,022
Total lease asset $ 609,022
Liabilities
Current liabilities:
Operating lease liability $ 156,349
Long-term liabilities:
Operating lease liability, net of current portion 506,440
Total lease liability $ 662,789 </t>
        </is>
      </c>
    </row>
    <row r="6">
      <c r="A6" s="4" t="inlineStr">
        <is>
          <t>Future lease payments included in the measurement of operating lease liability on the condensed consolidated balance sheet</t>
        </is>
      </c>
      <c r="B6" s="4" t="inlineStr">
        <is>
          <t xml:space="preserve">Future lease payments included in the measurement of operating lease liability on the condensed consolidated balance sheet
Quarter ending Operating
Remaining 2021 $ 102,650
2022 208,379
2023 214,631
2024 221,069
2025 150,679
Total minimum lease payments 897,408
Less effects of discounting (234,619 )
Present value of future minimum lease payments $ 662,789 </t>
        </is>
      </c>
    </row>
    <row r="7">
      <c r="A7" s="4" t="inlineStr">
        <is>
          <t>The table below presents certain information related to the cash flows for the Company’s operating lease</t>
        </is>
      </c>
      <c r="B7" s="4" t="inlineStr">
        <is>
          <t xml:space="preserve">The table below presents certain information related to the cash flows for the Company’s operating lease
Six Months Ended
Cash paid for amounts included in the measurement of lease liabilities:
Operating cash flows for operating leases $ 1,5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presents gross revenues disaggregated by our business model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Gross revenue</t>
        </is>
      </c>
      <c r="D4" s="6" t="n">
        <v>3910015</v>
      </c>
      <c r="E4" s="6" t="n">
        <v>3390669</v>
      </c>
    </row>
    <row r="5">
      <c r="A5" s="4" t="inlineStr">
        <is>
          <t>Cost of goods sold (sales-based equipment only)</t>
        </is>
      </c>
      <c r="D5" s="5" t="n">
        <v>43799</v>
      </c>
      <c r="E5" s="4" t="inlineStr">
        <is>
          <t xml:space="preserve"> </t>
        </is>
      </c>
    </row>
    <row r="6">
      <c r="A6" s="4" t="inlineStr">
        <is>
          <t>Revenue, net</t>
        </is>
      </c>
      <c r="B6" s="6" t="n">
        <v>1545132</v>
      </c>
      <c r="C6" s="6" t="n">
        <v>1677813</v>
      </c>
      <c r="D6" s="5" t="n">
        <v>3866216</v>
      </c>
      <c r="E6" s="5" t="n">
        <v>3390669</v>
      </c>
    </row>
    <row r="7">
      <c r="A7" s="4" t="inlineStr">
        <is>
          <t>Equipment [Member]</t>
        </is>
      </c>
    </row>
    <row r="8">
      <c r="A8" s="3" t="inlineStr">
        <is>
          <t>Disaggregation of Revenue [Line Items]</t>
        </is>
      </c>
    </row>
    <row r="9">
      <c r="A9" s="4" t="inlineStr">
        <is>
          <t>Gross revenue</t>
        </is>
      </c>
      <c r="D9" s="5" t="n">
        <v>1014756</v>
      </c>
      <c r="E9" s="4" t="inlineStr">
        <is>
          <t xml:space="preserve"> </t>
        </is>
      </c>
    </row>
    <row r="10">
      <c r="A10" s="4" t="inlineStr">
        <is>
          <t>Software Bundle [Member]</t>
        </is>
      </c>
    </row>
    <row r="11">
      <c r="A11" s="3" t="inlineStr">
        <is>
          <t>Disaggregation of Revenue [Line Items]</t>
        </is>
      </c>
    </row>
    <row r="12">
      <c r="A12" s="4" t="inlineStr">
        <is>
          <t>Gross revenue</t>
        </is>
      </c>
      <c r="D12" s="5" t="n">
        <v>193077</v>
      </c>
      <c r="E12" s="4" t="inlineStr">
        <is>
          <t xml:space="preserve"> </t>
        </is>
      </c>
    </row>
    <row r="13">
      <c r="A13" s="4" t="inlineStr">
        <is>
          <t>Sales Based Contract Revenue [Member]</t>
        </is>
      </c>
    </row>
    <row r="14">
      <c r="A14" s="3" t="inlineStr">
        <is>
          <t>Disaggregation of Revenue [Line Items]</t>
        </is>
      </c>
    </row>
    <row r="15">
      <c r="A15" s="4" t="inlineStr">
        <is>
          <t>Gross revenue</t>
        </is>
      </c>
      <c r="D15" s="5" t="n">
        <v>1207833</v>
      </c>
      <c r="E15" s="4" t="inlineStr">
        <is>
          <t xml:space="preserve"> </t>
        </is>
      </c>
    </row>
    <row r="16">
      <c r="A16" s="4" t="inlineStr">
        <is>
          <t>Subscription and Circulation [Member]</t>
        </is>
      </c>
    </row>
    <row r="17">
      <c r="A17" s="3" t="inlineStr">
        <is>
          <t>Disaggregation of Revenue [Line Items]</t>
        </is>
      </c>
    </row>
    <row r="18">
      <c r="A18" s="4" t="inlineStr">
        <is>
          <t>Gross revenue</t>
        </is>
      </c>
      <c r="D18" s="6" t="n">
        <v>2702182</v>
      </c>
      <c r="E18" s="6" t="n">
        <v>339066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RECENTLY ISSUED ACCOUNTING PRONOUNCEMEN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rformance obligations</t>
        </is>
      </c>
      <c r="B3" s="6" t="n">
        <v>674215</v>
      </c>
      <c r="D3" s="6" t="n">
        <v>674215</v>
      </c>
    </row>
    <row r="4">
      <c r="A4" s="4" t="inlineStr">
        <is>
          <t>Anti-dilutive common share equivalents excluded from EPS calculation</t>
        </is>
      </c>
      <c r="D4" s="5" t="n">
        <v>218000000</v>
      </c>
      <c r="E4" s="5" t="n">
        <v>178000000</v>
      </c>
    </row>
    <row r="5">
      <c r="A5" s="4" t="inlineStr">
        <is>
          <t>Subscription-Based Contract Liability [Member]</t>
        </is>
      </c>
    </row>
    <row r="6">
      <c r="A6" s="4" t="inlineStr">
        <is>
          <t>Contract liability recognized as revenue</t>
        </is>
      </c>
      <c r="D6" s="6" t="n">
        <v>121833</v>
      </c>
      <c r="E6" s="6" t="n">
        <v>93859</v>
      </c>
    </row>
    <row r="7">
      <c r="A7" s="4" t="inlineStr">
        <is>
          <t>Sales Based Contract Liability [Member]</t>
        </is>
      </c>
    </row>
    <row r="8">
      <c r="A8" s="4" t="inlineStr">
        <is>
          <t>Contract liability recognized as revenue</t>
        </is>
      </c>
      <c r="B8" s="6" t="n">
        <v>208232</v>
      </c>
      <c r="C8"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contract liability activity (Details) - USD ($)</t>
        </is>
      </c>
      <c r="B1" s="2" t="inlineStr">
        <is>
          <t>6 Months Ended</t>
        </is>
      </c>
    </row>
    <row r="2">
      <c r="B2" s="2" t="inlineStr">
        <is>
          <t>Jun. 30, 2021</t>
        </is>
      </c>
      <c r="C2" s="2" t="inlineStr">
        <is>
          <t>Jun. 30, 2020</t>
        </is>
      </c>
    </row>
    <row r="3">
      <c r="A3" s="4" t="inlineStr">
        <is>
          <t>Subscription-Based Contract Liability [Member]</t>
        </is>
      </c>
    </row>
    <row r="4">
      <c r="A4" s="3" t="inlineStr">
        <is>
          <t>Disaggregation of Revenue [Line Items]</t>
        </is>
      </c>
    </row>
    <row r="5">
      <c r="A5" s="4" t="inlineStr">
        <is>
          <t>Balance, beginning of period</t>
        </is>
      </c>
      <c r="B5" s="6" t="n">
        <v>238263</v>
      </c>
      <c r="C5" s="6" t="n">
        <v>255398</v>
      </c>
    </row>
    <row r="6">
      <c r="A6" s="4" t="inlineStr">
        <is>
          <t>Additions</t>
        </is>
      </c>
      <c r="B6" s="5" t="n">
        <v>115251</v>
      </c>
      <c r="C6" s="5" t="n">
        <v>193207</v>
      </c>
    </row>
    <row r="7">
      <c r="A7" s="4" t="inlineStr">
        <is>
          <t>Transfer to revenue</t>
        </is>
      </c>
      <c r="B7" s="5" t="n">
        <v>-154745</v>
      </c>
      <c r="C7" s="5" t="n">
        <v>-188038</v>
      </c>
    </row>
    <row r="8">
      <c r="A8" s="4" t="inlineStr">
        <is>
          <t>Balance, end of period</t>
        </is>
      </c>
      <c r="B8" s="5" t="n">
        <v>198769</v>
      </c>
      <c r="C8" s="5" t="n">
        <v>260567</v>
      </c>
    </row>
    <row r="9">
      <c r="A9" s="4" t="inlineStr">
        <is>
          <t>Sales Based Contract Liability [Member]</t>
        </is>
      </c>
    </row>
    <row r="10">
      <c r="A10" s="3" t="inlineStr">
        <is>
          <t>Disaggregation of Revenue [Line Items]</t>
        </is>
      </c>
    </row>
    <row r="11">
      <c r="A11" s="4" t="inlineStr">
        <is>
          <t>Balance, beginning of period</t>
        </is>
      </c>
      <c r="B11" s="5" t="n">
        <v>226861</v>
      </c>
      <c r="C11" s="4" t="inlineStr">
        <is>
          <t xml:space="preserve"> </t>
        </is>
      </c>
    </row>
    <row r="12">
      <c r="A12" s="4" t="inlineStr">
        <is>
          <t>Additions</t>
        </is>
      </c>
      <c r="B12" s="5" t="n">
        <v>1456419</v>
      </c>
      <c r="C12" s="4" t="inlineStr">
        <is>
          <t xml:space="preserve"> </t>
        </is>
      </c>
    </row>
    <row r="13">
      <c r="A13" s="4" t="inlineStr">
        <is>
          <t>Transfer to revenue</t>
        </is>
      </c>
      <c r="B13" s="5" t="n">
        <v>-1207833</v>
      </c>
      <c r="C13" s="4" t="inlineStr">
        <is>
          <t xml:space="preserve"> </t>
        </is>
      </c>
    </row>
    <row r="14">
      <c r="A14" s="4" t="inlineStr">
        <is>
          <t>Balance, end of period</t>
        </is>
      </c>
      <c r="B14" s="6" t="n">
        <v>475447</v>
      </c>
      <c r="C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s of June 30, 2021, the aggregate amount of deferred revenue from subscription-based contracts and sales-based contracts allocated to performance obligations that are unsatisfied or partially satisfied (Details)</t>
        </is>
      </c>
      <c r="B1" s="2" t="inlineStr">
        <is>
          <t>Jun. 30, 2021USD ($)</t>
        </is>
      </c>
    </row>
    <row r="2">
      <c r="A2" s="3" t="inlineStr">
        <is>
          <t>Revenue, Remaining Performance Obligation, Expected Timing of Satisfaction [Line Items]</t>
        </is>
      </c>
    </row>
    <row r="3">
      <c r="A3" s="4" t="inlineStr">
        <is>
          <t>Total</t>
        </is>
      </c>
      <c r="B3" s="6" t="n">
        <v>674215</v>
      </c>
    </row>
    <row r="4">
      <c r="A4" s="4" t="inlineStr">
        <is>
          <t>2021 [Member]</t>
        </is>
      </c>
    </row>
    <row r="5">
      <c r="A5" s="3" t="inlineStr">
        <is>
          <t>Revenue, Remaining Performance Obligation, Expected Timing of Satisfaction [Line Items]</t>
        </is>
      </c>
    </row>
    <row r="6">
      <c r="A6" s="4" t="inlineStr">
        <is>
          <t>Total</t>
        </is>
      </c>
      <c r="B6" s="5" t="n">
        <v>394535</v>
      </c>
    </row>
    <row r="7">
      <c r="A7" s="4" t="inlineStr">
        <is>
          <t>2022 [Member]</t>
        </is>
      </c>
    </row>
    <row r="8">
      <c r="A8" s="3" t="inlineStr">
        <is>
          <t>Revenue, Remaining Performance Obligation, Expected Timing of Satisfaction [Line Items]</t>
        </is>
      </c>
    </row>
    <row r="9">
      <c r="A9" s="4" t="inlineStr">
        <is>
          <t>Total</t>
        </is>
      </c>
      <c r="B9" s="5" t="n">
        <v>279680</v>
      </c>
    </row>
    <row r="10">
      <c r="A10" s="4" t="inlineStr">
        <is>
          <t>2023 [Member]</t>
        </is>
      </c>
    </row>
    <row r="11">
      <c r="A11" s="3" t="inlineStr">
        <is>
          <t>Revenue, Remaining Performance Obligation, Expected Timing of Satisfaction [Line Items]</t>
        </is>
      </c>
    </row>
    <row r="12">
      <c r="A12" s="4" t="inlineStr">
        <is>
          <t>Total</t>
        </is>
      </c>
      <c r="B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table below details the activity in these deferred installation costs during the six months ended June 30, 2021, and 2020 (Details) - USD ($)</t>
        </is>
      </c>
      <c r="B1" s="2" t="inlineStr">
        <is>
          <t>6 Months Ended</t>
        </is>
      </c>
    </row>
    <row r="2">
      <c r="B2" s="2" t="inlineStr">
        <is>
          <t>Jun. 30, 2021</t>
        </is>
      </c>
      <c r="C2" s="2" t="inlineStr">
        <is>
          <t>Jun. 30, 2020</t>
        </is>
      </c>
    </row>
    <row r="3">
      <c r="A3" s="3" t="inlineStr">
        <is>
          <t>Accounting Policies [Abstract]</t>
        </is>
      </c>
    </row>
    <row r="4">
      <c r="A4" s="4" t="inlineStr">
        <is>
          <t>Balance, beginning of period</t>
        </is>
      </c>
      <c r="B4" s="6" t="n">
        <v>54002</v>
      </c>
      <c r="C4" s="6" t="n">
        <v>81188</v>
      </c>
    </row>
    <row r="5">
      <c r="A5" s="4" t="inlineStr">
        <is>
          <t>Additions</t>
        </is>
      </c>
      <c r="B5" s="4" t="inlineStr">
        <is>
          <t xml:space="preserve"> </t>
        </is>
      </c>
      <c r="C5" s="5" t="n">
        <v>8128</v>
      </c>
    </row>
    <row r="6">
      <c r="A6" s="4" t="inlineStr">
        <is>
          <t>Transfer to expense</t>
        </is>
      </c>
      <c r="B6" s="5" t="n">
        <v>-16506</v>
      </c>
      <c r="C6" s="5" t="n">
        <v>-43478</v>
      </c>
    </row>
    <row r="7">
      <c r="A7" s="4" t="inlineStr">
        <is>
          <t>Balance, end of period</t>
        </is>
      </c>
      <c r="B7" s="6" t="n">
        <v>37496</v>
      </c>
      <c r="C7" s="6" t="n">
        <v>458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ING CONCERN, LIQUIDITY AND MANAGEMENT’S PLA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Going Concern Liquidity And Managements Plan</t>
        </is>
      </c>
    </row>
    <row r="4">
      <c r="A4" s="4" t="inlineStr">
        <is>
          <t>Accumulated deficit</t>
        </is>
      </c>
      <c r="B4" s="6" t="n">
        <v>-193316963</v>
      </c>
      <c r="D4" s="6" t="n">
        <v>-193316963</v>
      </c>
      <c r="F4" s="6" t="n">
        <v>-187809683</v>
      </c>
    </row>
    <row r="5">
      <c r="A5" s="4" t="inlineStr">
        <is>
          <t>Income from operations</t>
        </is>
      </c>
      <c r="B5" s="5" t="n">
        <v>-729295</v>
      </c>
      <c r="C5" s="6" t="n">
        <v>-375714</v>
      </c>
      <c r="D5" s="5" t="n">
        <v>-503019</v>
      </c>
      <c r="E5" s="6" t="n">
        <v>-772690</v>
      </c>
    </row>
    <row r="6">
      <c r="A6" s="4" t="inlineStr">
        <is>
          <t>Net cash provided by operating activities</t>
        </is>
      </c>
      <c r="D6" s="5" t="n">
        <v>223468</v>
      </c>
      <c r="E6" s="5" t="n">
        <v>-744360</v>
      </c>
    </row>
    <row r="7">
      <c r="A7" s="4" t="inlineStr">
        <is>
          <t>Cash balance</t>
        </is>
      </c>
      <c r="B7" s="5" t="n">
        <v>427576</v>
      </c>
      <c r="C7" s="6" t="n">
        <v>489171</v>
      </c>
      <c r="D7" s="5" t="n">
        <v>427576</v>
      </c>
      <c r="E7" s="6" t="n">
        <v>489171</v>
      </c>
      <c r="F7" s="6" t="n">
        <v>357950</v>
      </c>
      <c r="G7" s="6" t="n">
        <v>269741</v>
      </c>
    </row>
    <row r="8">
      <c r="A8" s="4" t="inlineStr">
        <is>
          <t>Working capital deficit</t>
        </is>
      </c>
      <c r="B8" s="6" t="n">
        <v>85000000</v>
      </c>
      <c r="D8" s="6" t="n">
        <v>85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23" customWidth="1" min="2" max="2"/>
    <col width="14" customWidth="1" min="3" max="3"/>
    <col width="14" customWidth="1" min="4" max="4"/>
  </cols>
  <sheetData>
    <row r="1">
      <c r="A1" s="1" t="inlineStr">
        <is>
          <t>STOCKHOLDERS’ EQUITY (Details Narrative) - USD ($)</t>
        </is>
      </c>
      <c r="B1" s="2" t="inlineStr">
        <is>
          <t>6 Months Ended</t>
        </is>
      </c>
    </row>
    <row r="2">
      <c r="B2" s="2" t="inlineStr">
        <is>
          <t>Jun. 30, 2021</t>
        </is>
      </c>
      <c r="C2" s="2" t="inlineStr">
        <is>
          <t>Jun. 30, 2020</t>
        </is>
      </c>
      <c r="D2" s="2" t="inlineStr">
        <is>
          <t>Apr. 20, 2021</t>
        </is>
      </c>
    </row>
    <row r="3">
      <c r="A3" s="3" t="inlineStr">
        <is>
          <t>Class of Stock [Line Items]</t>
        </is>
      </c>
    </row>
    <row r="4">
      <c r="A4" s="4" t="inlineStr">
        <is>
          <t>Options granted</t>
        </is>
      </c>
      <c r="B4" s="5" t="n">
        <v>309000</v>
      </c>
    </row>
    <row r="5">
      <c r="A5" s="4" t="inlineStr">
        <is>
          <t>Options granted, fair value</t>
        </is>
      </c>
      <c r="B5" s="6" t="n">
        <v>31325</v>
      </c>
    </row>
    <row r="6">
      <c r="A6" s="4" t="inlineStr">
        <is>
          <t>Option exercise prices, minimum</t>
        </is>
      </c>
      <c r="B6" s="8" t="n">
        <v>0.05</v>
      </c>
    </row>
    <row r="7">
      <c r="A7" s="4" t="inlineStr">
        <is>
          <t>Option exercise prices, maximum</t>
        </is>
      </c>
      <c r="B7" s="8" t="n">
        <v>0.23</v>
      </c>
    </row>
    <row r="8">
      <c r="A8" s="4" t="inlineStr">
        <is>
          <t>Option expired</t>
        </is>
      </c>
      <c r="B8" s="5" t="n">
        <v>20000</v>
      </c>
    </row>
    <row r="9">
      <c r="A9" s="4" t="inlineStr">
        <is>
          <t>Options canceled</t>
        </is>
      </c>
      <c r="B9" s="5" t="n">
        <v>242991</v>
      </c>
    </row>
    <row r="10">
      <c r="A10" s="4" t="inlineStr">
        <is>
          <t>Stock based compensation related to options granted</t>
        </is>
      </c>
      <c r="B10" s="6" t="n">
        <v>107483</v>
      </c>
      <c r="C10" s="6" t="n">
        <v>36224</v>
      </c>
    </row>
    <row r="11">
      <c r="A11" s="4" t="inlineStr">
        <is>
          <t>Unrecognized estimated compensation expense</t>
        </is>
      </c>
      <c r="B11" s="6" t="n">
        <v>475564</v>
      </c>
    </row>
    <row r="12">
      <c r="A12" s="4" t="inlineStr">
        <is>
          <t>Period for recognition of unrecognized compensation expense</t>
        </is>
      </c>
      <c r="B12" s="4" t="inlineStr">
        <is>
          <t>2 years 1 month 6 days</t>
        </is>
      </c>
    </row>
    <row r="13">
      <c r="A13" s="4" t="inlineStr">
        <is>
          <t>HealthCor Partners Warrants [Member]</t>
        </is>
      </c>
    </row>
    <row r="14">
      <c r="A14" s="3" t="inlineStr">
        <is>
          <t>Class of Stock [Line Items]</t>
        </is>
      </c>
    </row>
    <row r="15">
      <c r="A15" s="4" t="inlineStr">
        <is>
          <t>Number of warrants issued</t>
        </is>
      </c>
      <c r="D15" s="5" t="n">
        <v>931600</v>
      </c>
    </row>
    <row r="16">
      <c r="A16" s="4" t="inlineStr">
        <is>
          <t>HealthCor Hybrid Warrants [Member]</t>
        </is>
      </c>
    </row>
    <row r="17">
      <c r="A17" s="3" t="inlineStr">
        <is>
          <t>Class of Stock [Line Items]</t>
        </is>
      </c>
    </row>
    <row r="18">
      <c r="A18" s="4" t="inlineStr">
        <is>
          <t>Fair value of the warrants</t>
        </is>
      </c>
      <c r="D18" s="6" t="n">
        <v>1068400</v>
      </c>
    </row>
    <row r="19">
      <c r="A19" s="4" t="inlineStr">
        <is>
          <t>HealthCor Warrants [Member]</t>
        </is>
      </c>
    </row>
    <row r="20">
      <c r="A20" s="3" t="inlineStr">
        <is>
          <t>Class of Stock [Line Items]</t>
        </is>
      </c>
    </row>
    <row r="21">
      <c r="A21" s="4" t="inlineStr">
        <is>
          <t>Warrant exercise price (in dollars per share)</t>
        </is>
      </c>
      <c r="D21" s="8" t="n">
        <v>0.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 summary of our Warrants activity and related information follows: (Details) - Warrant [Member] - $ / shares</t>
        </is>
      </c>
      <c r="B1" s="2" t="inlineStr">
        <is>
          <t>6 Months Ended</t>
        </is>
      </c>
    </row>
    <row r="2">
      <c r="B2" s="2" t="inlineStr">
        <is>
          <t>Jun. 30, 2021</t>
        </is>
      </c>
      <c r="C2" s="2" t="inlineStr">
        <is>
          <t>Dec. 31, 2020</t>
        </is>
      </c>
    </row>
    <row r="3">
      <c r="A3" s="3" t="inlineStr">
        <is>
          <t>Class of Warrant or Right [Line Items]</t>
        </is>
      </c>
    </row>
    <row r="4">
      <c r="A4" s="4" t="inlineStr">
        <is>
          <t>Warrants outstanding, beginning</t>
        </is>
      </c>
      <c r="B4" s="5" t="n">
        <v>16050458</v>
      </c>
    </row>
    <row r="5">
      <c r="A5" s="4" t="inlineStr">
        <is>
          <t>Warrant exercise price, beginning</t>
        </is>
      </c>
      <c r="B5" s="8" t="n">
        <v>0.76</v>
      </c>
    </row>
    <row r="6">
      <c r="A6" s="4" t="inlineStr">
        <is>
          <t>Wararnt term, beginning</t>
        </is>
      </c>
      <c r="B6" s="4" t="inlineStr">
        <is>
          <t>4 years</t>
        </is>
      </c>
    </row>
    <row r="7">
      <c r="A7" s="4" t="inlineStr">
        <is>
          <t>Warrants granted</t>
        </is>
      </c>
      <c r="B7" s="5" t="n">
        <v>2000000</v>
      </c>
    </row>
    <row r="8">
      <c r="A8" s="4" t="inlineStr">
        <is>
          <t>Warrant price granted</t>
        </is>
      </c>
      <c r="B8" s="8" t="n">
        <v>0.23</v>
      </c>
    </row>
    <row r="9">
      <c r="A9" s="4" t="inlineStr">
        <is>
          <t>Warrants granted</t>
        </is>
      </c>
      <c r="B9" s="8" t="n">
        <v>0.74</v>
      </c>
    </row>
    <row r="10">
      <c r="A10" s="4" t="inlineStr">
        <is>
          <t>Warrant term, granted</t>
        </is>
      </c>
      <c r="B10" s="4" t="inlineStr">
        <is>
          <t>9 years 9 months 18 days</t>
        </is>
      </c>
    </row>
    <row r="11">
      <c r="A11" s="4" t="inlineStr">
        <is>
          <t>Warrants outstanding, ending</t>
        </is>
      </c>
      <c r="B11" s="5" t="n">
        <v>18050458</v>
      </c>
    </row>
    <row r="12">
      <c r="A12" s="4" t="inlineStr">
        <is>
          <t>Warrant exercise price, ending</t>
        </is>
      </c>
      <c r="B12" s="8" t="n">
        <v>0.74</v>
      </c>
    </row>
    <row r="13">
      <c r="A13" s="4" t="inlineStr">
        <is>
          <t>Warrant term, ending</t>
        </is>
      </c>
      <c r="B13" s="4" t="inlineStr">
        <is>
          <t>4 years 9 months 18 days</t>
        </is>
      </c>
    </row>
    <row r="14">
      <c r="A14" s="4" t="inlineStr">
        <is>
          <t>Minimum [Member]</t>
        </is>
      </c>
    </row>
    <row r="15">
      <c r="A15" s="3" t="inlineStr">
        <is>
          <t>Class of Warrant or Right [Line Items]</t>
        </is>
      </c>
    </row>
    <row r="16">
      <c r="A16" s="4" t="inlineStr">
        <is>
          <t>Warrant price</t>
        </is>
      </c>
      <c r="B16" s="8" t="n">
        <v>0.01</v>
      </c>
      <c r="C16" s="8" t="n">
        <v>0.01</v>
      </c>
    </row>
    <row r="17">
      <c r="A17" s="4" t="inlineStr">
        <is>
          <t>Maximum [Member]</t>
        </is>
      </c>
    </row>
    <row r="18">
      <c r="A18" s="3" t="inlineStr">
        <is>
          <t>Class of Warrant or Right [Line Items]</t>
        </is>
      </c>
    </row>
    <row r="19">
      <c r="A19" s="4" t="inlineStr">
        <is>
          <t>Warrant price</t>
        </is>
      </c>
      <c r="B19" s="8" t="n">
        <v>0.53</v>
      </c>
      <c r="C19" s="8" t="n">
        <v>0.5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A summary of our stock option activity and related information follows: (Details)</t>
        </is>
      </c>
      <c r="B1" s="2" t="inlineStr">
        <is>
          <t>6 Months Ended</t>
        </is>
      </c>
    </row>
    <row r="2">
      <c r="B2" s="2" t="inlineStr">
        <is>
          <t>Jun. 30, 2021USD ($)$ / sharesshares</t>
        </is>
      </c>
    </row>
    <row r="3">
      <c r="A3" s="3" t="inlineStr">
        <is>
          <t>Equity [Abstract]</t>
        </is>
      </c>
    </row>
    <row r="4">
      <c r="A4" s="4" t="inlineStr">
        <is>
          <t>Stock Options Outstanding, Beginning</t>
        </is>
      </c>
      <c r="B4" s="5" t="n">
        <v>40688968</v>
      </c>
    </row>
    <row r="5">
      <c r="A5" s="4" t="inlineStr">
        <is>
          <t>Stock Options Outstanding, Beginning | $ / shares</t>
        </is>
      </c>
      <c r="B5" s="8" t="n">
        <v>0.13</v>
      </c>
    </row>
    <row r="6">
      <c r="A6" s="4" t="inlineStr">
        <is>
          <t>Stock Options Outstanding, Beginning</t>
        </is>
      </c>
      <c r="B6" s="4" t="inlineStr">
        <is>
          <t>7 years 7 months 6 days</t>
        </is>
      </c>
    </row>
    <row r="7">
      <c r="A7" s="4" t="inlineStr">
        <is>
          <t>Stock Options Outstanding, Beginning | $</t>
        </is>
      </c>
      <c r="B7" s="6" t="n">
        <v>526724</v>
      </c>
    </row>
    <row r="8">
      <c r="A8" s="4" t="inlineStr">
        <is>
          <t>Granted</t>
        </is>
      </c>
      <c r="B8" s="5" t="n">
        <v>309000</v>
      </c>
    </row>
    <row r="9">
      <c r="A9" s="4" t="inlineStr">
        <is>
          <t>Expired</t>
        </is>
      </c>
      <c r="B9" s="5" t="n">
        <v>-20000</v>
      </c>
    </row>
    <row r="10">
      <c r="A10" s="4" t="inlineStr">
        <is>
          <t>Canceled</t>
        </is>
      </c>
      <c r="B10" s="5" t="n">
        <v>-242991</v>
      </c>
    </row>
    <row r="11">
      <c r="A11" s="4" t="inlineStr">
        <is>
          <t>Stock Options Outstanding, Ending</t>
        </is>
      </c>
      <c r="B11" s="5" t="n">
        <v>40734977</v>
      </c>
    </row>
    <row r="12">
      <c r="A12" s="4" t="inlineStr">
        <is>
          <t>Stock Options Outstanding, Ending | $ / shares</t>
        </is>
      </c>
      <c r="B12" s="8" t="n">
        <v>0.12</v>
      </c>
    </row>
    <row r="13">
      <c r="A13" s="4" t="inlineStr">
        <is>
          <t>Stock Options Outstanding, Ending</t>
        </is>
      </c>
      <c r="B13" s="4" t="inlineStr">
        <is>
          <t>7 years 5 months 1 day</t>
        </is>
      </c>
    </row>
    <row r="14">
      <c r="A14" s="4" t="inlineStr">
        <is>
          <t>Stock Options Outstanding, Ending | $</t>
        </is>
      </c>
      <c r="B14" s="6" t="n">
        <v>4317955</v>
      </c>
    </row>
    <row r="15">
      <c r="A15" s="4" t="inlineStr">
        <is>
          <t>Stock Options, Vested and Exercisable</t>
        </is>
      </c>
      <c r="B15" s="5" t="n">
        <v>19346311</v>
      </c>
    </row>
    <row r="16">
      <c r="A16" s="4" t="inlineStr">
        <is>
          <t>Stock Options, Vested and Exercisable | $ / shares</t>
        </is>
      </c>
      <c r="B16" s="8" t="n">
        <v>0.22</v>
      </c>
    </row>
    <row r="17">
      <c r="A17" s="4" t="inlineStr">
        <is>
          <t>Stock Options, Vested and Exercisable</t>
        </is>
      </c>
      <c r="B17" s="4" t="inlineStr">
        <is>
          <t>5 years</t>
        </is>
      </c>
    </row>
    <row r="18">
      <c r="A18" s="4" t="inlineStr">
        <is>
          <t>Stock Options, Vested and Exercisable | $</t>
        </is>
      </c>
      <c r="B18" s="6" t="n">
        <v>11787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 xml:space="preserve">  Revenues, net</t>
        </is>
      </c>
      <c r="B4" s="6" t="n">
        <v>1545132</v>
      </c>
      <c r="C4" s="6" t="n">
        <v>1677813</v>
      </c>
      <c r="D4" s="6" t="n">
        <v>3866216</v>
      </c>
      <c r="E4" s="6" t="n">
        <v>3390669</v>
      </c>
    </row>
    <row r="5">
      <c r="A5" s="3" t="inlineStr">
        <is>
          <t xml:space="preserve">  Operating expenses:</t>
        </is>
      </c>
    </row>
    <row r="6">
      <c r="A6" s="4" t="inlineStr">
        <is>
          <t xml:space="preserve">    Network operations</t>
        </is>
      </c>
      <c r="B6" s="5" t="n">
        <v>671678</v>
      </c>
      <c r="C6" s="5" t="n">
        <v>721673</v>
      </c>
      <c r="D6" s="5" t="n">
        <v>1393245</v>
      </c>
      <c r="E6" s="5" t="n">
        <v>1444570</v>
      </c>
    </row>
    <row r="7">
      <c r="A7" s="4" t="inlineStr">
        <is>
          <t xml:space="preserve">    General and administration</t>
        </is>
      </c>
      <c r="B7" s="5" t="n">
        <v>903365</v>
      </c>
      <c r="C7" s="5" t="n">
        <v>680457</v>
      </c>
      <c r="D7" s="5" t="n">
        <v>1627108</v>
      </c>
      <c r="E7" s="5" t="n">
        <v>1393230</v>
      </c>
    </row>
    <row r="8">
      <c r="A8" s="4" t="inlineStr">
        <is>
          <t xml:space="preserve">    Sales and marketing</t>
        </is>
      </c>
      <c r="B8" s="5" t="n">
        <v>135736</v>
      </c>
      <c r="C8" s="5" t="n">
        <v>51309</v>
      </c>
      <c r="D8" s="5" t="n">
        <v>236334</v>
      </c>
      <c r="E8" s="5" t="n">
        <v>173393</v>
      </c>
    </row>
    <row r="9">
      <c r="A9" s="4" t="inlineStr">
        <is>
          <t xml:space="preserve">    Research and development</t>
        </is>
      </c>
      <c r="B9" s="5" t="n">
        <v>401255</v>
      </c>
      <c r="C9" s="5" t="n">
        <v>425932</v>
      </c>
      <c r="D9" s="5" t="n">
        <v>787335</v>
      </c>
      <c r="E9" s="5" t="n">
        <v>800995</v>
      </c>
    </row>
    <row r="10">
      <c r="A10" s="4" t="inlineStr">
        <is>
          <t xml:space="preserve">    Depreciation and amortization</t>
        </is>
      </c>
      <c r="B10" s="5" t="n">
        <v>162393</v>
      </c>
      <c r="C10" s="5" t="n">
        <v>174156</v>
      </c>
      <c r="D10" s="5" t="n">
        <v>325213</v>
      </c>
      <c r="E10" s="5" t="n">
        <v>351171</v>
      </c>
    </row>
    <row r="11">
      <c r="A11" s="4" t="inlineStr">
        <is>
          <t xml:space="preserve">  Total operating expenses</t>
        </is>
      </c>
      <c r="B11" s="5" t="n">
        <v>2274427</v>
      </c>
      <c r="C11" s="5" t="n">
        <v>2053527</v>
      </c>
      <c r="D11" s="5" t="n">
        <v>4369235</v>
      </c>
      <c r="E11" s="5" t="n">
        <v>4163359</v>
      </c>
    </row>
    <row r="12">
      <c r="A12" s="4" t="inlineStr">
        <is>
          <t xml:space="preserve">  Operating income (loss)</t>
        </is>
      </c>
      <c r="B12" s="5" t="n">
        <v>-729295</v>
      </c>
      <c r="C12" s="5" t="n">
        <v>-375714</v>
      </c>
      <c r="D12" s="5" t="n">
        <v>-503019</v>
      </c>
      <c r="E12" s="5" t="n">
        <v>-772690</v>
      </c>
    </row>
    <row r="13">
      <c r="A13" s="3" t="inlineStr">
        <is>
          <t xml:space="preserve">  Other income and (expense)</t>
        </is>
      </c>
    </row>
    <row r="14">
      <c r="A14" s="4" t="inlineStr">
        <is>
          <t xml:space="preserve">    Interest expense</t>
        </is>
      </c>
      <c r="B14" s="5" t="n">
        <v>-2289454</v>
      </c>
      <c r="C14" s="5" t="n">
        <v>-2699799</v>
      </c>
      <c r="D14" s="5" t="n">
        <v>-5003301</v>
      </c>
      <c r="E14" s="5" t="n">
        <v>-5248813</v>
      </c>
    </row>
    <row r="15">
      <c r="A15" s="4" t="inlineStr">
        <is>
          <t xml:space="preserve">    Interest income</t>
        </is>
      </c>
      <c r="B15" s="5" t="n">
        <v>57</v>
      </c>
      <c r="C15" s="5" t="n">
        <v>145</v>
      </c>
      <c r="D15" s="5" t="n">
        <v>106</v>
      </c>
      <c r="E15" s="5" t="n">
        <v>-282</v>
      </c>
    </row>
    <row r="16">
      <c r="A16" s="4" t="inlineStr">
        <is>
          <t xml:space="preserve">    Other income</t>
        </is>
      </c>
      <c r="B16" s="5" t="n">
        <v>-1333</v>
      </c>
      <c r="C16" s="5" t="n">
        <v>270</v>
      </c>
      <c r="D16" s="5" t="n">
        <v>-1063</v>
      </c>
      <c r="E16" s="5" t="n">
        <v>1710</v>
      </c>
    </row>
    <row r="17">
      <c r="A17" s="4" t="inlineStr">
        <is>
          <t xml:space="preserve">  Total other income (expense)</t>
        </is>
      </c>
      <c r="B17" s="5" t="n">
        <v>-2290730</v>
      </c>
      <c r="C17" s="5" t="n">
        <v>-2699384</v>
      </c>
      <c r="D17" s="5" t="n">
        <v>-5004258</v>
      </c>
      <c r="E17" s="5" t="n">
        <v>-5246821</v>
      </c>
    </row>
    <row r="18">
      <c r="A18" s="4" t="inlineStr">
        <is>
          <t xml:space="preserve">  Loss before taxes</t>
        </is>
      </c>
      <c r="B18" s="5" t="n">
        <v>-3020025</v>
      </c>
      <c r="C18" s="5" t="n">
        <v>-3075098</v>
      </c>
      <c r="D18" s="5" t="n">
        <v>-5507277</v>
      </c>
      <c r="E18" s="5" t="n">
        <v>-6019511</v>
      </c>
    </row>
    <row r="19">
      <c r="A19" s="4" t="inlineStr">
        <is>
          <t xml:space="preserve">  Provision for income taxes</t>
        </is>
      </c>
      <c r="B19" s="4" t="inlineStr">
        <is>
          <t xml:space="preserve"> </t>
        </is>
      </c>
      <c r="C19" s="4" t="inlineStr">
        <is>
          <t xml:space="preserve"> </t>
        </is>
      </c>
      <c r="D19" s="4" t="inlineStr">
        <is>
          <t xml:space="preserve"> </t>
        </is>
      </c>
      <c r="E19" s="4" t="inlineStr">
        <is>
          <t xml:space="preserve"> </t>
        </is>
      </c>
    </row>
    <row r="20">
      <c r="A20" s="4" t="inlineStr">
        <is>
          <t xml:space="preserve">  Net Loss</t>
        </is>
      </c>
      <c r="B20" s="6" t="n">
        <v>-3020025</v>
      </c>
      <c r="C20" s="6" t="n">
        <v>-3075098</v>
      </c>
      <c r="D20" s="6" t="n">
        <v>-5507277</v>
      </c>
      <c r="E20" s="6" t="n">
        <v>-6019511</v>
      </c>
    </row>
    <row r="21">
      <c r="A21" s="4" t="inlineStr">
        <is>
          <t xml:space="preserve">  Net loss per share</t>
        </is>
      </c>
      <c r="B21" s="8" t="n">
        <v>-0.02</v>
      </c>
      <c r="C21" s="8" t="n">
        <v>-0.02</v>
      </c>
      <c r="D21" s="8" t="n">
        <v>-0.04</v>
      </c>
      <c r="E21" s="8" t="n">
        <v>-0.04</v>
      </c>
    </row>
    <row r="22">
      <c r="A22" s="4" t="inlineStr">
        <is>
          <t>Weighted average number of common shares outstanding, basic, and diluted (in shares)</t>
        </is>
      </c>
      <c r="B22" s="5" t="n">
        <v>139380748</v>
      </c>
      <c r="C22" s="5" t="n">
        <v>139380748</v>
      </c>
      <c r="D22" s="5" t="n">
        <v>139380748</v>
      </c>
      <c r="E22" s="5" t="n">
        <v>1393807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consist of the following: (Details) - USD ($)</t>
        </is>
      </c>
      <c r="B1" s="2" t="inlineStr">
        <is>
          <t>Jun. 30, 2021</t>
        </is>
      </c>
      <c r="C1" s="2" t="inlineStr">
        <is>
          <t>Dec. 31, 2020</t>
        </is>
      </c>
    </row>
    <row r="2">
      <c r="A2" s="3" t="inlineStr">
        <is>
          <t>Deferred Costs, Capitalized, Prepaid, and Other Assets Disclosure [Abstract]</t>
        </is>
      </c>
    </row>
    <row r="3">
      <c r="A3" s="4" t="inlineStr">
        <is>
          <t>Prepaid expenses</t>
        </is>
      </c>
      <c r="B3" s="6" t="n">
        <v>381528</v>
      </c>
      <c r="C3" s="6" t="n">
        <v>211751</v>
      </c>
    </row>
    <row r="4">
      <c r="A4" s="4" t="inlineStr">
        <is>
          <t>Other current assets</t>
        </is>
      </c>
      <c r="B4" s="5" t="n">
        <v>1469</v>
      </c>
      <c r="C4" s="5" t="n">
        <v>32556</v>
      </c>
    </row>
    <row r="5">
      <c r="A5" s="4" t="inlineStr">
        <is>
          <t>TOTAL OTHER CURRENT ASSETS</t>
        </is>
      </c>
      <c r="B5" s="6" t="n">
        <v>382997</v>
      </c>
      <c r="C5" s="6" t="n">
        <v>2443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consists of the following: (Details) - USD ($)</t>
        </is>
      </c>
      <c r="B1" s="2" t="inlineStr">
        <is>
          <t>Jun. 30, 2021</t>
        </is>
      </c>
      <c r="C1" s="2" t="inlineStr">
        <is>
          <t>Dec. 31, 2020</t>
        </is>
      </c>
    </row>
    <row r="2">
      <c r="A2" s="3" t="inlineStr">
        <is>
          <t>Inventory Disclosure [Abstract]</t>
        </is>
      </c>
    </row>
    <row r="3">
      <c r="A3" s="4" t="inlineStr">
        <is>
          <t>Inventory assets (finished goods)</t>
        </is>
      </c>
      <c r="B3" s="6" t="n">
        <v>410885</v>
      </c>
      <c r="C3" s="6" t="n">
        <v>408450</v>
      </c>
    </row>
    <row r="4">
      <c r="A4" s="4" t="inlineStr">
        <is>
          <t>TOTAL INVENTORY</t>
        </is>
      </c>
      <c r="B4" s="6" t="n">
        <v>410885</v>
      </c>
      <c r="C4" s="6" t="n">
        <v>4084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consist of the following: (Details) - USD ($)</t>
        </is>
      </c>
      <c r="B1" s="2" t="inlineStr">
        <is>
          <t>Jun. 30, 2021</t>
        </is>
      </c>
      <c r="C1" s="2" t="inlineStr">
        <is>
          <t>Dec. 31, 2020</t>
        </is>
      </c>
    </row>
    <row r="2">
      <c r="A2" s="3" t="inlineStr">
        <is>
          <t>Property, Plant and Equipment [Line Items]</t>
        </is>
      </c>
    </row>
    <row r="3">
      <c r="A3" s="4" t="inlineStr">
        <is>
          <t>Total property and equipment</t>
        </is>
      </c>
      <c r="B3" s="6" t="n">
        <v>13333730</v>
      </c>
      <c r="C3" s="6" t="n">
        <v>13294613</v>
      </c>
    </row>
    <row r="4">
      <c r="A4" s="4" t="inlineStr">
        <is>
          <t>Less: accumulated depreciation</t>
        </is>
      </c>
      <c r="B4" s="5" t="n">
        <v>-11995224</v>
      </c>
      <c r="C4" s="5" t="n">
        <v>-11702129</v>
      </c>
    </row>
    <row r="5">
      <c r="A5" s="4" t="inlineStr">
        <is>
          <t>Total property and equipment, net</t>
        </is>
      </c>
      <c r="B5" s="5" t="n">
        <v>1338506</v>
      </c>
      <c r="C5" s="5" t="n">
        <v>1592484</v>
      </c>
    </row>
    <row r="6">
      <c r="A6" s="4" t="inlineStr">
        <is>
          <t>Network Equipment [Member]</t>
        </is>
      </c>
    </row>
    <row r="7">
      <c r="A7" s="3" t="inlineStr">
        <is>
          <t>Property, Plant and Equipment [Line Items]</t>
        </is>
      </c>
    </row>
    <row r="8">
      <c r="A8" s="4" t="inlineStr">
        <is>
          <t>Total property and equipment</t>
        </is>
      </c>
      <c r="B8" s="5" t="n">
        <v>12779995</v>
      </c>
      <c r="C8" s="5" t="n">
        <v>12740878</v>
      </c>
    </row>
    <row r="9">
      <c r="A9" s="4" t="inlineStr">
        <is>
          <t>Office Equipment [Member]</t>
        </is>
      </c>
    </row>
    <row r="10">
      <c r="A10" s="3" t="inlineStr">
        <is>
          <t>Property, Plant and Equipment [Line Items]</t>
        </is>
      </c>
    </row>
    <row r="11">
      <c r="A11" s="4" t="inlineStr">
        <is>
          <t>Total property and equipment</t>
        </is>
      </c>
      <c r="B11" s="5" t="n">
        <v>229240</v>
      </c>
      <c r="C11" s="5" t="n">
        <v>229240</v>
      </c>
    </row>
    <row r="12">
      <c r="A12" s="4" t="inlineStr">
        <is>
          <t>Vehicles [Member]</t>
        </is>
      </c>
    </row>
    <row r="13">
      <c r="A13" s="3" t="inlineStr">
        <is>
          <t>Property, Plant and Equipment [Line Items]</t>
        </is>
      </c>
    </row>
    <row r="14">
      <c r="A14" s="4" t="inlineStr">
        <is>
          <t>Total property and equipment</t>
        </is>
      </c>
      <c r="B14" s="5" t="n">
        <v>217004</v>
      </c>
      <c r="C14" s="5" t="n">
        <v>217004</v>
      </c>
    </row>
    <row r="15">
      <c r="A15" s="4" t="inlineStr">
        <is>
          <t>Furniture and Fixtures [Member]</t>
        </is>
      </c>
    </row>
    <row r="16">
      <c r="A16" s="3" t="inlineStr">
        <is>
          <t>Property, Plant and Equipment [Line Items]</t>
        </is>
      </c>
    </row>
    <row r="17">
      <c r="A17" s="4" t="inlineStr">
        <is>
          <t>Total property and equipment</t>
        </is>
      </c>
      <c r="B17" s="5" t="n">
        <v>92846</v>
      </c>
      <c r="C17" s="5" t="n">
        <v>92846</v>
      </c>
    </row>
    <row r="18">
      <c r="A18" s="4" t="inlineStr">
        <is>
          <t>Equipment [Member]</t>
        </is>
      </c>
    </row>
    <row r="19">
      <c r="A19" s="3" t="inlineStr">
        <is>
          <t>Property, Plant and Equipment [Line Items]</t>
        </is>
      </c>
    </row>
    <row r="20">
      <c r="A20" s="4" t="inlineStr">
        <is>
          <t>Total property and equipment</t>
        </is>
      </c>
      <c r="B20" s="5" t="n">
        <v>9524</v>
      </c>
      <c r="C20" s="5" t="n">
        <v>9524</v>
      </c>
    </row>
    <row r="21">
      <c r="A21" s="4" t="inlineStr">
        <is>
          <t>Leasehold Improvements [Member]</t>
        </is>
      </c>
    </row>
    <row r="22">
      <c r="A22" s="3" t="inlineStr">
        <is>
          <t>Property, Plant and Equipment [Line Items]</t>
        </is>
      </c>
    </row>
    <row r="23">
      <c r="A23" s="4" t="inlineStr">
        <is>
          <t>Total property and equipment</t>
        </is>
      </c>
      <c r="B23" s="6" t="n">
        <v>5121</v>
      </c>
      <c r="C23" s="6" t="n">
        <v>51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expense</t>
        </is>
      </c>
      <c r="B4" s="6" t="n">
        <v>293095</v>
      </c>
      <c r="C4" s="6" t="n">
        <v>2772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consist of the following: (Details) - USD ($)</t>
        </is>
      </c>
      <c r="B1" s="2" t="inlineStr">
        <is>
          <t>Jun. 30, 2021</t>
        </is>
      </c>
      <c r="C1" s="2" t="inlineStr">
        <is>
          <t>Dec. 31, 2020</t>
        </is>
      </c>
    </row>
    <row r="2">
      <c r="A2" s="3" t="inlineStr">
        <is>
          <t>Finite-Lived Intangible Assets [Line Items]</t>
        </is>
      </c>
    </row>
    <row r="3">
      <c r="A3" s="4" t="inlineStr">
        <is>
          <t>Cost</t>
        </is>
      </c>
      <c r="B3" s="6" t="n">
        <v>1230053</v>
      </c>
      <c r="C3" s="6" t="n">
        <v>1215326</v>
      </c>
    </row>
    <row r="4">
      <c r="A4" s="4" t="inlineStr">
        <is>
          <t>Accumulated Amortization</t>
        </is>
      </c>
      <c r="B4" s="5" t="n">
        <v>344983</v>
      </c>
      <c r="C4" s="5" t="n">
        <v>317614</v>
      </c>
    </row>
    <row r="5">
      <c r="A5" s="4" t="inlineStr">
        <is>
          <t>Net</t>
        </is>
      </c>
      <c r="B5" s="5" t="n">
        <v>885070</v>
      </c>
      <c r="C5" s="5" t="n">
        <v>897712</v>
      </c>
    </row>
    <row r="6">
      <c r="A6" s="4" t="inlineStr">
        <is>
          <t>Patents and Trademarks [Member]</t>
        </is>
      </c>
    </row>
    <row r="7">
      <c r="A7" s="3" t="inlineStr">
        <is>
          <t>Finite-Lived Intangible Assets [Line Items]</t>
        </is>
      </c>
    </row>
    <row r="8">
      <c r="A8" s="4" t="inlineStr">
        <is>
          <t>Cost</t>
        </is>
      </c>
      <c r="B8" s="5" t="n">
        <v>1146308</v>
      </c>
      <c r="C8" s="5" t="n">
        <v>1131581</v>
      </c>
    </row>
    <row r="9">
      <c r="A9" s="4" t="inlineStr">
        <is>
          <t>Accumulated Amortization</t>
        </is>
      </c>
      <c r="B9" s="5" t="n">
        <v>263299</v>
      </c>
      <c r="C9" s="5" t="n">
        <v>238625</v>
      </c>
    </row>
    <row r="10">
      <c r="A10" s="4" t="inlineStr">
        <is>
          <t>Net</t>
        </is>
      </c>
      <c r="B10" s="5" t="n">
        <v>883009</v>
      </c>
      <c r="C10" s="5" t="n">
        <v>892956</v>
      </c>
    </row>
    <row r="11">
      <c r="A11" s="4" t="inlineStr">
        <is>
          <t>Other Intangible Assets [Member]</t>
        </is>
      </c>
    </row>
    <row r="12">
      <c r="A12" s="3" t="inlineStr">
        <is>
          <t>Finite-Lived Intangible Assets [Line Items]</t>
        </is>
      </c>
    </row>
    <row r="13">
      <c r="A13" s="4" t="inlineStr">
        <is>
          <t>Cost</t>
        </is>
      </c>
      <c r="B13" s="5" t="n">
        <v>83745</v>
      </c>
      <c r="C13" s="5" t="n">
        <v>83745</v>
      </c>
    </row>
    <row r="14">
      <c r="A14" s="4" t="inlineStr">
        <is>
          <t>Accumulated Amortization</t>
        </is>
      </c>
      <c r="B14" s="5" t="n">
        <v>81684</v>
      </c>
      <c r="C14" s="5" t="n">
        <v>78989</v>
      </c>
    </row>
    <row r="15">
      <c r="A15" s="4" t="inlineStr">
        <is>
          <t>Net</t>
        </is>
      </c>
      <c r="B15" s="6" t="n">
        <v>2061</v>
      </c>
      <c r="C15" s="6" t="n">
        <v>47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ssets consist of the following: (Details) - USD ($)</t>
        </is>
      </c>
      <c r="B1" s="2" t="inlineStr">
        <is>
          <t>Jun. 30, 2021</t>
        </is>
      </c>
      <c r="C1" s="2" t="inlineStr">
        <is>
          <t>Dec. 31, 2020</t>
        </is>
      </c>
    </row>
    <row r="2">
      <c r="A2" s="4" t="inlineStr">
        <is>
          <t>Cost</t>
        </is>
      </c>
      <c r="B2" s="6" t="n">
        <v>1588852</v>
      </c>
      <c r="C2" s="6" t="n">
        <v>1588852</v>
      </c>
    </row>
    <row r="3">
      <c r="A3" s="4" t="inlineStr">
        <is>
          <t>Accumulated Amortization</t>
        </is>
      </c>
      <c r="B3" s="5" t="n">
        <v>1416434</v>
      </c>
      <c r="C3" s="5" t="n">
        <v>1391731</v>
      </c>
    </row>
    <row r="4">
      <c r="A4" s="4" t="inlineStr">
        <is>
          <t>Net</t>
        </is>
      </c>
      <c r="B4" s="5" t="n">
        <v>172418</v>
      </c>
      <c r="C4" s="5" t="n">
        <v>197121</v>
      </c>
    </row>
    <row r="5">
      <c r="A5" s="4" t="inlineStr">
        <is>
          <t>Deferred Installation Costs [Member]</t>
        </is>
      </c>
    </row>
    <row r="6">
      <c r="A6" s="4" t="inlineStr">
        <is>
          <t>Cost</t>
        </is>
      </c>
      <c r="B6" s="5" t="n">
        <v>1292729</v>
      </c>
      <c r="C6" s="5" t="n">
        <v>1292729</v>
      </c>
    </row>
    <row r="7">
      <c r="A7" s="4" t="inlineStr">
        <is>
          <t>Accumulated Amortization</t>
        </is>
      </c>
      <c r="B7" s="5" t="n">
        <v>1255233</v>
      </c>
      <c r="C7" s="5" t="n">
        <v>1238727</v>
      </c>
    </row>
    <row r="8">
      <c r="A8" s="4" t="inlineStr">
        <is>
          <t>Net</t>
        </is>
      </c>
      <c r="B8" s="5" t="n">
        <v>37496</v>
      </c>
      <c r="C8" s="5" t="n">
        <v>54002</v>
      </c>
    </row>
    <row r="9">
      <c r="A9" s="4" t="inlineStr">
        <is>
          <t>Prepaid License Fee [Member]</t>
        </is>
      </c>
    </row>
    <row r="10">
      <c r="A10" s="4" t="inlineStr">
        <is>
          <t>Cost</t>
        </is>
      </c>
      <c r="B10" s="5" t="n">
        <v>249999</v>
      </c>
      <c r="C10" s="5" t="n">
        <v>249999</v>
      </c>
    </row>
    <row r="11">
      <c r="A11" s="4" t="inlineStr">
        <is>
          <t>Accumulated Amortization</t>
        </is>
      </c>
      <c r="B11" s="5" t="n">
        <v>161201</v>
      </c>
      <c r="C11" s="5" t="n">
        <v>153004</v>
      </c>
    </row>
    <row r="12">
      <c r="A12" s="4" t="inlineStr">
        <is>
          <t>Net</t>
        </is>
      </c>
      <c r="B12" s="5" t="n">
        <v>88798</v>
      </c>
      <c r="C12" s="5" t="n">
        <v>96995</v>
      </c>
    </row>
    <row r="13">
      <c r="A13" s="4" t="inlineStr">
        <is>
          <t>Security Deposit [Member]</t>
        </is>
      </c>
    </row>
    <row r="14">
      <c r="A14" s="4" t="inlineStr">
        <is>
          <t>Cost</t>
        </is>
      </c>
      <c r="B14" s="5" t="n">
        <v>46124</v>
      </c>
      <c r="C14" s="5" t="n">
        <v>46124</v>
      </c>
    </row>
    <row r="15">
      <c r="A15" s="4" t="inlineStr">
        <is>
          <t>Net</t>
        </is>
      </c>
      <c r="B15" s="6" t="n">
        <v>46124</v>
      </c>
      <c r="C15" s="6" t="n">
        <v>461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Other current liabilities consist of the following: (Details) - USD ($)</t>
        </is>
      </c>
      <c r="C1" s="2" t="inlineStr">
        <is>
          <t>Jun. 30, 2021</t>
        </is>
      </c>
      <c r="D1" s="2" t="inlineStr">
        <is>
          <t>Dec. 31, 2020</t>
        </is>
      </c>
    </row>
    <row r="2">
      <c r="A2" s="3" t="inlineStr">
        <is>
          <t>Payables and Accruals [Abstract]</t>
        </is>
      </c>
    </row>
    <row r="3">
      <c r="A3" s="4" t="inlineStr">
        <is>
          <t>Accrued interest</t>
        </is>
      </c>
      <c r="C3" s="6" t="n">
        <v>8396760</v>
      </c>
      <c r="D3" s="6" t="n">
        <v>6843290</v>
      </c>
    </row>
    <row r="4">
      <c r="A4" s="4" t="inlineStr">
        <is>
          <t>Accrued interest, related parties</t>
        </is>
      </c>
      <c r="C4" s="5" t="n">
        <v>195437</v>
      </c>
      <c r="D4" s="5" t="n">
        <v>129742</v>
      </c>
    </row>
    <row r="5">
      <c r="A5" s="4" t="inlineStr">
        <is>
          <t>Allowance for system removal</t>
        </is>
      </c>
      <c r="C5" s="5" t="n">
        <v>28250</v>
      </c>
      <c r="D5" s="5" t="n">
        <v>36500</v>
      </c>
    </row>
    <row r="6">
      <c r="A6" s="4" t="inlineStr">
        <is>
          <t>Accrued paid time off</t>
        </is>
      </c>
      <c r="C6" s="5" t="n">
        <v>114607</v>
      </c>
      <c r="D6" s="5" t="n">
        <v>146342</v>
      </c>
    </row>
    <row r="7">
      <c r="A7" s="4" t="inlineStr">
        <is>
          <t>Deferred officer compensation</t>
        </is>
      </c>
      <c r="B7" s="4" t="inlineStr">
        <is>
          <t>[1]</t>
        </is>
      </c>
      <c r="C7" s="5" t="n">
        <v>139040</v>
      </c>
      <c r="D7" s="5" t="n">
        <v>139041</v>
      </c>
    </row>
    <row r="8">
      <c r="A8" s="4" t="inlineStr">
        <is>
          <t>Deferred revenue</t>
        </is>
      </c>
      <c r="C8" s="5" t="n">
        <v>674215</v>
      </c>
      <c r="D8" s="5" t="n">
        <v>465124</v>
      </c>
    </row>
    <row r="9">
      <c r="A9" s="4" t="inlineStr">
        <is>
          <t>Accrued taxes (other than income taxes)</t>
        </is>
      </c>
      <c r="C9" s="5" t="n">
        <v>45517</v>
      </c>
      <c r="D9" s="5" t="n">
        <v>10424</v>
      </c>
    </row>
    <row r="10">
      <c r="A10" s="4" t="inlineStr">
        <is>
          <t>Insurance premium financing</t>
        </is>
      </c>
      <c r="B10" s="4" t="inlineStr">
        <is>
          <t>[2]</t>
        </is>
      </c>
      <c r="C10" s="5" t="n">
        <v>324922</v>
      </c>
      <c r="D10" s="5" t="n">
        <v>67927</v>
      </c>
    </row>
    <row r="11">
      <c r="A11" s="4" t="inlineStr">
        <is>
          <t>Other accrued liabilities</t>
        </is>
      </c>
      <c r="C11" s="4" t="inlineStr">
        <is>
          <t xml:space="preserve"> </t>
        </is>
      </c>
      <c r="D11" s="5" t="n">
        <v>20090</v>
      </c>
    </row>
    <row r="12">
      <c r="A12" s="4" t="inlineStr">
        <is>
          <t>TOTAL OTHER CURRENT LIABILITIES</t>
        </is>
      </c>
      <c r="C12" s="6" t="n">
        <v>9918748</v>
      </c>
      <c r="D12" s="6" t="n">
        <v>7858480</v>
      </c>
    </row>
    <row r="13"/>
    <row r="14">
      <c r="A14" s="4" t="inlineStr">
        <is>
          <t>[1]</t>
        </is>
      </c>
      <c r="B14" s="4" t="inlineStr">
        <is>
          <t>Salary for Steve Johnson, CEO, between February 15, 2018, and September 30, 2020.</t>
        </is>
      </c>
    </row>
    <row r="15">
      <c r="A15" s="4" t="inlineStr">
        <is>
          <t>[2]</t>
        </is>
      </c>
      <c r="B15" s="4" t="inlineStr">
        <is>
          <t>Renewal of directors and officer’s insurance.</t>
        </is>
      </c>
    </row>
  </sheetData>
  <mergeCells count="4">
    <mergeCell ref="A1:B1"/>
    <mergeCell ref="A13:C13"/>
    <mergeCell ref="B14:C14"/>
    <mergeCell ref="B15:C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5" customWidth="1" min="2" max="2"/>
  </cols>
  <sheetData>
    <row r="1">
      <c r="A1" s="1" t="inlineStr">
        <is>
          <t>INCOME TAXES (Details Narrative)</t>
        </is>
      </c>
      <c r="B1" s="2" t="inlineStr">
        <is>
          <t>6 Months Ended</t>
        </is>
      </c>
    </row>
    <row r="2">
      <c r="B2" s="2" t="inlineStr">
        <is>
          <t>Jun. 30, 2021</t>
        </is>
      </c>
    </row>
    <row r="3">
      <c r="A3" s="4" t="inlineStr">
        <is>
          <t>Previous statutory federal tax rate (in percent)</t>
        </is>
      </c>
      <c r="B3" s="4" t="inlineStr">
        <is>
          <t>35.00%</t>
        </is>
      </c>
    </row>
    <row r="4">
      <c r="A4" s="4" t="inlineStr">
        <is>
          <t>Current statutory federal tax rate (in percent)</t>
        </is>
      </c>
      <c r="B4" s="4" t="inlineStr">
        <is>
          <t>21.00%</t>
        </is>
      </c>
    </row>
    <row r="5">
      <c r="A5" s="4" t="inlineStr">
        <is>
          <t>Internal Revenue Service (IRS) [Member]</t>
        </is>
      </c>
    </row>
    <row r="6">
      <c r="A6" s="4" t="inlineStr">
        <is>
          <t>Percentage of net operating tax loss carry-forward</t>
        </is>
      </c>
      <c r="B6" s="4" t="inlineStr">
        <is>
          <t>80.00%</t>
        </is>
      </c>
    </row>
    <row r="7">
      <c r="A7" s="4" t="inlineStr">
        <is>
          <t>Net operating tax loss carry-forward expiration year</t>
        </is>
      </c>
      <c r="B7" s="4" t="inlineStr">
        <is>
          <t>202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AGREEMENT WITH PDL BIOPHARMA, INC. (Details Narrative) - USD ($)</t>
        </is>
      </c>
      <c r="B1" s="2" t="inlineStr">
        <is>
          <t>Feb. 06, 2020</t>
        </is>
      </c>
      <c r="C1" s="2" t="inlineStr">
        <is>
          <t>Jan. 28, 2020</t>
        </is>
      </c>
      <c r="D1" s="2" t="inlineStr">
        <is>
          <t>May 15, 2019</t>
        </is>
      </c>
      <c r="E1" s="2" t="inlineStr">
        <is>
          <t>Apr. 29, 2019</t>
        </is>
      </c>
      <c r="F1" s="2" t="inlineStr">
        <is>
          <t>Mar. 29, 2019</t>
        </is>
      </c>
      <c r="G1" s="2" t="inlineStr">
        <is>
          <t>Jan. 31, 2019</t>
        </is>
      </c>
      <c r="H1" s="2" t="inlineStr">
        <is>
          <t>Feb. 28, 2018</t>
        </is>
      </c>
      <c r="I1" s="2" t="inlineStr">
        <is>
          <t>Jun. 30, 2021</t>
        </is>
      </c>
      <c r="J1" s="2" t="inlineStr">
        <is>
          <t>Jun. 30, 2020</t>
        </is>
      </c>
      <c r="K1" s="2" t="inlineStr">
        <is>
          <t>Jun. 30, 2021</t>
        </is>
      </c>
      <c r="L1" s="2" t="inlineStr">
        <is>
          <t>Jun. 30, 2020</t>
        </is>
      </c>
      <c r="M1" s="2" t="inlineStr">
        <is>
          <t>May 13, 2019</t>
        </is>
      </c>
      <c r="N1" s="2" t="inlineStr">
        <is>
          <t>Apr. 09, 2019</t>
        </is>
      </c>
      <c r="O1" s="2" t="inlineStr">
        <is>
          <t>Jun. 26, 2015</t>
        </is>
      </c>
    </row>
    <row r="2">
      <c r="A2" s="3" t="inlineStr">
        <is>
          <t>Collaborative Arrangement and Arrangement Other than Collaborative [Line Items]</t>
        </is>
      </c>
    </row>
    <row r="3">
      <c r="A3" s="4" t="inlineStr">
        <is>
          <t>Interest Expense</t>
        </is>
      </c>
      <c r="I3" s="6" t="n">
        <v>2289454</v>
      </c>
      <c r="J3" s="6" t="n">
        <v>2699799</v>
      </c>
      <c r="K3" s="6" t="n">
        <v>5003301</v>
      </c>
      <c r="L3" s="6" t="n">
        <v>5248813</v>
      </c>
    </row>
    <row r="4">
      <c r="A4" s="4" t="inlineStr">
        <is>
          <t>PDL Modification Agreement [Member]</t>
        </is>
      </c>
    </row>
    <row r="5">
      <c r="A5" s="3" t="inlineStr">
        <is>
          <t>Collaborative Arrangement and Arrangement Other than Collaborative [Line Items]</t>
        </is>
      </c>
    </row>
    <row r="6">
      <c r="A6" s="4" t="inlineStr">
        <is>
          <t>Interest Expense</t>
        </is>
      </c>
      <c r="K6" s="5" t="n">
        <v>1550000</v>
      </c>
      <c r="L6" s="6" t="n">
        <v>1550000</v>
      </c>
    </row>
    <row r="7">
      <c r="A7" s="4" t="inlineStr">
        <is>
          <t>PDL Credit Agreement [Member]</t>
        </is>
      </c>
    </row>
    <row r="8">
      <c r="A8" s="3" t="inlineStr">
        <is>
          <t>Collaborative Arrangement and Arrangement Other than Collaborative [Line Items]</t>
        </is>
      </c>
    </row>
    <row r="9">
      <c r="A9" s="4" t="inlineStr">
        <is>
          <t>Amount available under credit agreement</t>
        </is>
      </c>
      <c r="O9" s="6" t="n">
        <v>40000000</v>
      </c>
    </row>
    <row r="10">
      <c r="A10" s="4" t="inlineStr">
        <is>
          <t>PDL Credit Agreement [Member] | Purchase Agreement Warrants [Member]</t>
        </is>
      </c>
    </row>
    <row r="11">
      <c r="A11" s="3" t="inlineStr">
        <is>
          <t>Collaborative Arrangement and Arrangement Other than Collaborative [Line Items]</t>
        </is>
      </c>
    </row>
    <row r="12">
      <c r="A12" s="4" t="inlineStr">
        <is>
          <t>Deferred issuance costs</t>
        </is>
      </c>
      <c r="I12" s="6" t="n">
        <v>1600000</v>
      </c>
      <c r="K12" s="6" t="n">
        <v>1600000</v>
      </c>
    </row>
    <row r="13">
      <c r="A13" s="4" t="inlineStr">
        <is>
          <t>PDL Credit Agreement [Member] | Tranche One [Member]</t>
        </is>
      </c>
    </row>
    <row r="14">
      <c r="A14" s="3" t="inlineStr">
        <is>
          <t>Collaborative Arrangement and Arrangement Other than Collaborative [Line Items]</t>
        </is>
      </c>
    </row>
    <row r="15">
      <c r="A15" s="4" t="inlineStr">
        <is>
          <t>Amount available under credit agreement</t>
        </is>
      </c>
      <c r="O15" s="6" t="n">
        <v>20000000</v>
      </c>
    </row>
    <row r="16">
      <c r="A16" s="4" t="inlineStr">
        <is>
          <t>Interest rate during period</t>
        </is>
      </c>
      <c r="M16" s="4" t="inlineStr">
        <is>
          <t>13.50%</t>
        </is>
      </c>
    </row>
    <row r="17">
      <c r="A17" s="4" t="inlineStr">
        <is>
          <t>Interest rate</t>
        </is>
      </c>
      <c r="D17" s="4" t="inlineStr">
        <is>
          <t>15.50%</t>
        </is>
      </c>
    </row>
    <row r="18">
      <c r="A18" s="4" t="inlineStr">
        <is>
          <t>Minimum cash balance required before modification</t>
        </is>
      </c>
      <c r="D18" s="6" t="n">
        <v>750000</v>
      </c>
    </row>
    <row r="19">
      <c r="A19" s="4" t="inlineStr">
        <is>
          <t>Minimum cash balance required</t>
        </is>
      </c>
      <c r="D19" s="6" t="n">
        <v>0</v>
      </c>
    </row>
    <row r="20">
      <c r="A20" s="4" t="inlineStr">
        <is>
          <t>Tenth Amendment PDL Modification Agreement [Member] | Debt Instrument, Redemption, Period One [Member]</t>
        </is>
      </c>
    </row>
    <row r="21">
      <c r="A21" s="3" t="inlineStr">
        <is>
          <t>Collaborative Arrangement and Arrangement Other than Collaborative [Line Items]</t>
        </is>
      </c>
    </row>
    <row r="22">
      <c r="A22" s="4" t="inlineStr">
        <is>
          <t>Net cash proceeds for issuance capital stock or debt</t>
        </is>
      </c>
      <c r="G22" s="6" t="n">
        <v>2050000</v>
      </c>
    </row>
    <row r="23">
      <c r="A23" s="4" t="inlineStr">
        <is>
          <t>Eleventh Amendment PDL Modification Agreement [Member] | Debt Instrument, Redemption, Period Two [Member]</t>
        </is>
      </c>
    </row>
    <row r="24">
      <c r="A24" s="3" t="inlineStr">
        <is>
          <t>Collaborative Arrangement and Arrangement Other than Collaborative [Line Items]</t>
        </is>
      </c>
    </row>
    <row r="25">
      <c r="A25" s="4" t="inlineStr">
        <is>
          <t>Net cash proceeds for issuance capital stock or debt</t>
        </is>
      </c>
      <c r="H25" s="6" t="n">
        <v>750000</v>
      </c>
    </row>
    <row r="26">
      <c r="A26" s="4" t="inlineStr">
        <is>
          <t>Twelfth Amendment PDL Modification Agreement [Member] | Debt Instrument, Redemption, Period Four [Member]</t>
        </is>
      </c>
    </row>
    <row r="27">
      <c r="A27" s="3" t="inlineStr">
        <is>
          <t>Collaborative Arrangement and Arrangement Other than Collaborative [Line Items]</t>
        </is>
      </c>
    </row>
    <row r="28">
      <c r="A28" s="4" t="inlineStr">
        <is>
          <t>Net cash proceeds for issuance capital stock or debt</t>
        </is>
      </c>
      <c r="F28" s="6" t="n">
        <v>750000</v>
      </c>
    </row>
    <row r="29">
      <c r="A29" s="4" t="inlineStr">
        <is>
          <t>Thirteen Amendment PDL Modification Agreement [Member] | Debt Instrument, Redemption, Period Five [Member]</t>
        </is>
      </c>
    </row>
    <row r="30">
      <c r="A30" s="3" t="inlineStr">
        <is>
          <t>Collaborative Arrangement and Arrangement Other than Collaborative [Line Items]</t>
        </is>
      </c>
    </row>
    <row r="31">
      <c r="A31" s="4" t="inlineStr">
        <is>
          <t>Net cash proceeds for issuance capital stock or debt</t>
        </is>
      </c>
      <c r="E31" s="6" t="n">
        <v>3550000</v>
      </c>
    </row>
    <row r="32">
      <c r="A32" s="4" t="inlineStr">
        <is>
          <t>Fourth Amendment to the PDL Modification Agreement [Member]</t>
        </is>
      </c>
    </row>
    <row r="33">
      <c r="A33" s="3" t="inlineStr">
        <is>
          <t>Collaborative Arrangement and Arrangement Other than Collaborative [Line Items]</t>
        </is>
      </c>
    </row>
    <row r="34">
      <c r="A34" s="4" t="inlineStr">
        <is>
          <t>Note amount</t>
        </is>
      </c>
      <c r="N34" s="6" t="n">
        <v>20000000</v>
      </c>
    </row>
    <row r="35">
      <c r="A35" s="4" t="inlineStr">
        <is>
          <t>Fifth PDL Credit Agreement Amendment [Member]</t>
        </is>
      </c>
    </row>
    <row r="36">
      <c r="A36" s="3" t="inlineStr">
        <is>
          <t>Collaborative Arrangement and Arrangement Other than Collaborative [Line Items]</t>
        </is>
      </c>
    </row>
    <row r="37">
      <c r="A37" s="4" t="inlineStr">
        <is>
          <t>Interest rate</t>
        </is>
      </c>
      <c r="D37" s="4" t="inlineStr">
        <is>
          <t>15.50%</t>
        </is>
      </c>
    </row>
    <row r="38">
      <c r="A38" s="4" t="inlineStr">
        <is>
          <t>Fifth PDL Credit Agreement Amendment [Member] | Tranche One Term Note [Member]</t>
        </is>
      </c>
    </row>
    <row r="39">
      <c r="A39" s="3" t="inlineStr">
        <is>
          <t>Collaborative Arrangement and Arrangement Other than Collaborative [Line Items]</t>
        </is>
      </c>
    </row>
    <row r="40">
      <c r="A40" s="4" t="inlineStr">
        <is>
          <t>Note amount</t>
        </is>
      </c>
      <c r="D40" s="6" t="n">
        <v>200000</v>
      </c>
    </row>
    <row r="41">
      <c r="A41" s="4" t="inlineStr">
        <is>
          <t>Maturity date</t>
        </is>
      </c>
      <c r="D41" s="4" t="inlineStr">
        <is>
          <t>Oct. 7,
		2020</t>
        </is>
      </c>
    </row>
    <row r="42">
      <c r="A42" s="4" t="inlineStr">
        <is>
          <t>Fifth PDL Credit Agreement Amendment [Member] | Tranche One Loan Term Note [Member]</t>
        </is>
      </c>
    </row>
    <row r="43">
      <c r="A43" s="3" t="inlineStr">
        <is>
          <t>Collaborative Arrangement and Arrangement Other than Collaborative [Line Items]</t>
        </is>
      </c>
    </row>
    <row r="44">
      <c r="A44" s="4" t="inlineStr">
        <is>
          <t>Interest rate</t>
        </is>
      </c>
      <c r="D44" s="4" t="inlineStr">
        <is>
          <t>13.50%</t>
        </is>
      </c>
    </row>
    <row r="45">
      <c r="A45" s="4" t="inlineStr">
        <is>
          <t>Fifth PDL Credit Agreement Amendment [Member] | Tranche Three Loans [Member]</t>
        </is>
      </c>
    </row>
    <row r="46">
      <c r="A46" s="3" t="inlineStr">
        <is>
          <t>Collaborative Arrangement and Arrangement Other than Collaborative [Line Items]</t>
        </is>
      </c>
    </row>
    <row r="47">
      <c r="A47" s="4" t="inlineStr">
        <is>
          <t>Note amount</t>
        </is>
      </c>
      <c r="D47" s="6" t="n">
        <v>200000</v>
      </c>
    </row>
    <row r="48">
      <c r="A48" s="4" t="inlineStr">
        <is>
          <t>Maturity date</t>
        </is>
      </c>
      <c r="D48" s="4" t="inlineStr">
        <is>
          <t>May 15,
		2029</t>
        </is>
      </c>
    </row>
    <row r="49">
      <c r="A49" s="4" t="inlineStr">
        <is>
          <t>Issuance of warrants</t>
        </is>
      </c>
      <c r="D49" s="5" t="n">
        <v>250000</v>
      </c>
    </row>
    <row r="50">
      <c r="A50" s="4" t="inlineStr">
        <is>
          <t>Warrant exercise price (in dollars per share)</t>
        </is>
      </c>
      <c r="D50" s="8" t="n">
        <v>0.03</v>
      </c>
    </row>
    <row r="51">
      <c r="A51" s="4" t="inlineStr">
        <is>
          <t>Fifth PDL Credit Agreement Amendment [Member] | Tranche Three Loans Term Note [Member] | Mr. Johnson [Member]</t>
        </is>
      </c>
    </row>
    <row r="52">
      <c r="A52" s="3" t="inlineStr">
        <is>
          <t>Collaborative Arrangement and Arrangement Other than Collaborative [Line Items]</t>
        </is>
      </c>
    </row>
    <row r="53">
      <c r="A53" s="4" t="inlineStr">
        <is>
          <t>Note amount</t>
        </is>
      </c>
      <c r="D53" s="6" t="n">
        <v>150000</v>
      </c>
    </row>
    <row r="54">
      <c r="A54" s="4" t="inlineStr">
        <is>
          <t>Fifth PDL Credit Agreement Amendment [Member] | Tranche Three Loans Term Note [Member] | Dr. Higgins [Member]</t>
        </is>
      </c>
    </row>
    <row r="55">
      <c r="A55" s="3" t="inlineStr">
        <is>
          <t>Collaborative Arrangement and Arrangement Other than Collaborative [Line Items]</t>
        </is>
      </c>
    </row>
    <row r="56">
      <c r="A56" s="4" t="inlineStr">
        <is>
          <t>Note amount</t>
        </is>
      </c>
      <c r="D56" s="5" t="n">
        <v>50000</v>
      </c>
    </row>
    <row r="57">
      <c r="A57" s="4" t="inlineStr">
        <is>
          <t>Fourteenth Amendment To The PDL Modification Agreement [Member]</t>
        </is>
      </c>
    </row>
    <row r="58">
      <c r="A58" s="3" t="inlineStr">
        <is>
          <t>Collaborative Arrangement and Arrangement Other than Collaborative [Line Items]</t>
        </is>
      </c>
    </row>
    <row r="59">
      <c r="A59" s="4" t="inlineStr">
        <is>
          <t>Net cash proceeds for issuance capital stock or debt</t>
        </is>
      </c>
      <c r="D59" s="5" t="n">
        <v>750000</v>
      </c>
    </row>
    <row r="60">
      <c r="A60" s="4" t="inlineStr">
        <is>
          <t>Fourteenth Amendment To The PDL Modification Agreement [Member] | On or prior to February 23, 2018 [Member]</t>
        </is>
      </c>
    </row>
    <row r="61">
      <c r="A61" s="3" t="inlineStr">
        <is>
          <t>Collaborative Arrangement and Arrangement Other than Collaborative [Line Items]</t>
        </is>
      </c>
    </row>
    <row r="62">
      <c r="A62" s="4" t="inlineStr">
        <is>
          <t>Net cash proceeds for issuance capital stock or debt</t>
        </is>
      </c>
      <c r="D62" s="5" t="n">
        <v>2050000</v>
      </c>
    </row>
    <row r="63">
      <c r="A63" s="4" t="inlineStr">
        <is>
          <t>Fourteenth Amendment To The PDL Modification Agreement [Member] | On or prior to July 13, 2018 [Member]</t>
        </is>
      </c>
    </row>
    <row r="64">
      <c r="A64" s="3" t="inlineStr">
        <is>
          <t>Collaborative Arrangement and Arrangement Other than Collaborative [Line Items]</t>
        </is>
      </c>
    </row>
    <row r="65">
      <c r="A65" s="4" t="inlineStr">
        <is>
          <t>Net cash proceeds for issuance capital stock or debt</t>
        </is>
      </c>
      <c r="D65" s="5" t="n">
        <v>1000000</v>
      </c>
    </row>
    <row r="66">
      <c r="A66" s="4" t="inlineStr">
        <is>
          <t>Fourteenth Amendment To The PDL Modification Agreement [Member] | On or prior to May 15, 2019 [Member]</t>
        </is>
      </c>
    </row>
    <row r="67">
      <c r="A67" s="3" t="inlineStr">
        <is>
          <t>Collaborative Arrangement and Arrangement Other than Collaborative [Line Items]</t>
        </is>
      </c>
    </row>
    <row r="68">
      <c r="A68" s="4" t="inlineStr">
        <is>
          <t>Net cash proceeds for issuance capital stock or debt</t>
        </is>
      </c>
      <c r="D68" s="5" t="n">
        <v>250000</v>
      </c>
    </row>
    <row r="69">
      <c r="A69" s="4" t="inlineStr">
        <is>
          <t>Fourteenth Amendment To The PDL Modification Agreement [Member] | On or prior to May 15, 2019 [Member]</t>
        </is>
      </c>
    </row>
    <row r="70">
      <c r="A70" s="3" t="inlineStr">
        <is>
          <t>Collaborative Arrangement and Arrangement Other than Collaborative [Line Items]</t>
        </is>
      </c>
    </row>
    <row r="71">
      <c r="A71" s="4" t="inlineStr">
        <is>
          <t>Net cash proceeds for issuance capital stock or debt</t>
        </is>
      </c>
      <c r="D71" s="6" t="n">
        <v>3300000</v>
      </c>
    </row>
    <row r="72">
      <c r="A72" s="4" t="inlineStr">
        <is>
          <t>Nineteenth Amendment to the PDL Modification Agreement [Member]</t>
        </is>
      </c>
    </row>
    <row r="73">
      <c r="A73" s="3" t="inlineStr">
        <is>
          <t>Collaborative Arrangement and Arrangement Other than Collaborative [Line Items]</t>
        </is>
      </c>
    </row>
    <row r="74">
      <c r="A74" s="4" t="inlineStr">
        <is>
          <t>Net cash proceeds for issuance capital stock or debt</t>
        </is>
      </c>
      <c r="C74" s="6" t="n">
        <v>600000</v>
      </c>
    </row>
    <row r="75">
      <c r="A75" s="4" t="inlineStr">
        <is>
          <t>Sixth PDL Credit Agreement Amendment [Member] | Medium-term Notes [Member]</t>
        </is>
      </c>
    </row>
    <row r="76">
      <c r="A76" s="3" t="inlineStr">
        <is>
          <t>Collaborative Arrangement and Arrangement Other than Collaborative [Line Items]</t>
        </is>
      </c>
    </row>
    <row r="77">
      <c r="A77" s="4" t="inlineStr">
        <is>
          <t>Interest rate</t>
        </is>
      </c>
      <c r="B77" s="4" t="inlineStr">
        <is>
          <t>15.50%</t>
        </is>
      </c>
    </row>
    <row r="78">
      <c r="A78" s="4" t="inlineStr">
        <is>
          <t>Maturity date</t>
        </is>
      </c>
      <c r="B78" s="4" t="inlineStr">
        <is>
          <t>Oct. 7,
		2020</t>
        </is>
      </c>
    </row>
    <row r="79">
      <c r="A79" s="4" t="inlineStr">
        <is>
          <t>Principal payments</t>
        </is>
      </c>
      <c r="B79" s="6" t="n">
        <v>500000</v>
      </c>
    </row>
    <row r="80">
      <c r="A80" s="4" t="inlineStr">
        <is>
          <t>Sixth PDL Credit Agreement Amendment [Member] | Additional Tranche Three Term Notes [Member]</t>
        </is>
      </c>
    </row>
    <row r="81">
      <c r="A81" s="3" t="inlineStr">
        <is>
          <t>Collaborative Arrangement and Arrangement Other than Collaborative [Line Items]</t>
        </is>
      </c>
    </row>
    <row r="82">
      <c r="A82" s="4" t="inlineStr">
        <is>
          <t>Note amount</t>
        </is>
      </c>
      <c r="B82" s="5" t="n">
        <v>500000</v>
      </c>
    </row>
    <row r="83">
      <c r="A83" s="4" t="inlineStr">
        <is>
          <t>Sixth PDL Credit Agreement Amendment [Member] | Additional Tranche Three Term Notes [Member] | Mr. Johnson [Member]</t>
        </is>
      </c>
    </row>
    <row r="84">
      <c r="A84" s="3" t="inlineStr">
        <is>
          <t>Collaborative Arrangement and Arrangement Other than Collaborative [Line Items]</t>
        </is>
      </c>
    </row>
    <row r="85">
      <c r="A85" s="4" t="inlineStr">
        <is>
          <t>Note amount</t>
        </is>
      </c>
      <c r="B85" s="5" t="n">
        <v>250000</v>
      </c>
    </row>
    <row r="86">
      <c r="A86" s="4" t="inlineStr">
        <is>
          <t>Sixth PDL Credit Agreement Amendment [Member] | Additional Tranche Three Term Notes [Member] | Dr. Higgins [Member]</t>
        </is>
      </c>
    </row>
    <row r="87">
      <c r="A87" s="3" t="inlineStr">
        <is>
          <t>Collaborative Arrangement and Arrangement Other than Collaborative [Line Items]</t>
        </is>
      </c>
    </row>
    <row r="88">
      <c r="A88" s="4" t="inlineStr">
        <is>
          <t>Note amount</t>
        </is>
      </c>
      <c r="B88" s="6" t="n">
        <v>250000</v>
      </c>
    </row>
    <row r="89">
      <c r="A89" s="4" t="inlineStr">
        <is>
          <t>Maturity date</t>
        </is>
      </c>
      <c r="B89" s="4" t="inlineStr">
        <is>
          <t>Feb. 6,
		2030</t>
        </is>
      </c>
    </row>
    <row r="90">
      <c r="A90" s="4" t="inlineStr">
        <is>
          <t>Issuance of warrants</t>
        </is>
      </c>
      <c r="B90" s="5" t="n">
        <v>1000000</v>
      </c>
    </row>
    <row r="91">
      <c r="A91" s="4" t="inlineStr">
        <is>
          <t>Warrant exercise price (in dollars per share)</t>
        </is>
      </c>
      <c r="B91" s="8" t="n">
        <v>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cols>
    <col width="80" customWidth="1" min="1" max="1"/>
    <col width="30" customWidth="1" min="2" max="2"/>
    <col width="16" customWidth="1" min="3" max="3"/>
    <col width="30" customWidth="1" min="4" max="4"/>
    <col width="31" customWidth="1" min="5" max="5"/>
    <col width="21" customWidth="1" min="6" max="6"/>
    <col width="37" customWidth="1" min="7" max="7"/>
    <col width="37" customWidth="1" min="8" max="8"/>
    <col width="37" customWidth="1" min="9" max="9"/>
    <col width="21" customWidth="1" min="10" max="10"/>
    <col width="21" customWidth="1" min="11" max="11"/>
    <col width="21" customWidth="1" min="12" max="12"/>
    <col width="21" customWidth="1" min="13" max="13"/>
    <col width="31" customWidth="1" min="14" max="14"/>
    <col width="21" customWidth="1" min="15" max="15"/>
    <col width="21" customWidth="1" min="16" max="16"/>
    <col width="21" customWidth="1" min="17" max="17"/>
  </cols>
  <sheetData>
    <row r="1">
      <c r="A1" s="1" t="inlineStr">
        <is>
          <t>AGREEMENT WITH HEALTHCOR (Details Narrative)</t>
        </is>
      </c>
      <c r="B1" s="2" t="inlineStr">
        <is>
          <t>Apr. 20, 2021$ / sharesshares</t>
        </is>
      </c>
      <c r="C1" s="2" t="inlineStr">
        <is>
          <t>Apr. 18, 2021</t>
        </is>
      </c>
      <c r="D1" s="2" t="inlineStr">
        <is>
          <t>May 15, 2019USD ($)$ / shares</t>
        </is>
      </c>
      <c r="E1" s="2" t="inlineStr">
        <is>
          <t>Jul. 13, 2018USD ($)$ / shares</t>
        </is>
      </c>
      <c r="F1" s="2" t="inlineStr">
        <is>
          <t>Jul. 10, 2018USD ($)</t>
        </is>
      </c>
      <c r="G1" s="2" t="inlineStr">
        <is>
          <t>Feb. 23, 2018USD ($)$ / sharesshares</t>
        </is>
      </c>
      <c r="H1" s="2" t="inlineStr">
        <is>
          <t>Dec. 04, 2014USD ($)$ / sharesshares</t>
        </is>
      </c>
      <c r="I1" s="2" t="inlineStr">
        <is>
          <t>Apr. 21, 2011USD ($)$ / sharesshares</t>
        </is>
      </c>
      <c r="J1" s="2" t="inlineStr">
        <is>
          <t>Jun. 30, 2021USD ($)</t>
        </is>
      </c>
      <c r="K1" s="2" t="inlineStr">
        <is>
          <t>Jun. 30, 2020USD ($)</t>
        </is>
      </c>
      <c r="L1" s="2" t="inlineStr">
        <is>
          <t>Jun. 30, 2021USD ($)</t>
        </is>
      </c>
      <c r="M1" s="2" t="inlineStr">
        <is>
          <t>Jun. 30, 2020USD ($)</t>
        </is>
      </c>
      <c r="N1" s="2" t="inlineStr">
        <is>
          <t>Feb. 06, 2020USD ($)$ / shares</t>
        </is>
      </c>
      <c r="O1" s="2" t="inlineStr">
        <is>
          <t>Sep. 30, 2015USD ($)</t>
        </is>
      </c>
      <c r="P1" s="2" t="inlineStr">
        <is>
          <t>Jan. 16, 2014USD ($)</t>
        </is>
      </c>
      <c r="Q1" s="2" t="inlineStr">
        <is>
          <t>Jan. 31, 2012USD ($)</t>
        </is>
      </c>
    </row>
    <row r="2">
      <c r="A2" s="3" t="inlineStr">
        <is>
          <t>Collaborative Arrangement and Arrangement Other than Collaborative [Line Items]</t>
        </is>
      </c>
    </row>
    <row r="3">
      <c r="A3" s="4" t="inlineStr">
        <is>
          <t>Interest Expense</t>
        </is>
      </c>
      <c r="J3" s="6" t="n">
        <v>2289454</v>
      </c>
      <c r="K3" s="6" t="n">
        <v>2699799</v>
      </c>
      <c r="L3" s="6" t="n">
        <v>5003301</v>
      </c>
      <c r="M3" s="6" t="n">
        <v>5248813</v>
      </c>
    </row>
    <row r="4">
      <c r="A4" s="4" t="inlineStr">
        <is>
          <t>Paid-in-Kind Interest</t>
        </is>
      </c>
      <c r="L4" s="5" t="n">
        <v>1462564</v>
      </c>
      <c r="M4" s="5" t="n">
        <v>1354886</v>
      </c>
    </row>
    <row r="5">
      <c r="A5" s="4" t="inlineStr">
        <is>
          <t>2011 Notes [Member]</t>
        </is>
      </c>
    </row>
    <row r="6">
      <c r="A6" s="3" t="inlineStr">
        <is>
          <t>Collaborative Arrangement and Arrangement Other than Collaborative [Line Items]</t>
        </is>
      </c>
    </row>
    <row r="7">
      <c r="A7" s="4" t="inlineStr">
        <is>
          <t>Interest Expense</t>
        </is>
      </c>
      <c r="L7" s="5" t="n">
        <v>1906090</v>
      </c>
      <c r="M7" s="5" t="n">
        <v>3604192</v>
      </c>
    </row>
    <row r="8">
      <c r="A8" s="4" t="inlineStr">
        <is>
          <t>HealthCor Purchase Agreement [Member]</t>
        </is>
      </c>
    </row>
    <row r="9">
      <c r="A9" s="3" t="inlineStr">
        <is>
          <t>Collaborative Arrangement and Arrangement Other than Collaborative [Line Items]</t>
        </is>
      </c>
    </row>
    <row r="10">
      <c r="A10" s="4" t="inlineStr">
        <is>
          <t>Paid-in-Kind Interest</t>
        </is>
      </c>
      <c r="L10" s="5" t="n">
        <v>1462564</v>
      </c>
      <c r="M10" s="5" t="n">
        <v>2799656</v>
      </c>
    </row>
    <row r="11">
      <c r="A11" s="4" t="inlineStr">
        <is>
          <t>Beneficial conversion feature</t>
        </is>
      </c>
      <c r="L11" s="6" t="n">
        <v>0</v>
      </c>
      <c r="M11" s="6" t="n">
        <v>0</v>
      </c>
    </row>
    <row r="12">
      <c r="A12" s="4" t="inlineStr">
        <is>
          <t>HealthCor Purchase Agreement [Member] | Convertible Debt [Member]</t>
        </is>
      </c>
    </row>
    <row r="13">
      <c r="A13" s="3" t="inlineStr">
        <is>
          <t>Collaborative Arrangement and Arrangement Other than Collaborative [Line Items]</t>
        </is>
      </c>
    </row>
    <row r="14">
      <c r="A14" s="4" t="inlineStr">
        <is>
          <t>Note amount</t>
        </is>
      </c>
      <c r="I14" s="6" t="n">
        <v>9316000</v>
      </c>
    </row>
    <row r="15">
      <c r="A15" s="4" t="inlineStr">
        <is>
          <t>Debt maturity date</t>
        </is>
      </c>
      <c r="I15" s="4" t="inlineStr">
        <is>
          <t>Apr. 20,
		2021</t>
        </is>
      </c>
    </row>
    <row r="16">
      <c r="A16" s="4" t="inlineStr">
        <is>
          <t>Issuance of warrants | shares</t>
        </is>
      </c>
      <c r="I16" s="5" t="n">
        <v>5488456</v>
      </c>
    </row>
    <row r="17">
      <c r="A17" s="4" t="inlineStr">
        <is>
          <t>Exercise price of warrants | $ / shares</t>
        </is>
      </c>
      <c r="I17" s="8" t="n">
        <v>1.4</v>
      </c>
    </row>
    <row r="18">
      <c r="A18" s="4" t="inlineStr">
        <is>
          <t>HealthCor Purchase Agreement [Member] | 2011 Senior Secured Convertible Note#2 [Member]</t>
        </is>
      </c>
    </row>
    <row r="19">
      <c r="A19" s="3" t="inlineStr">
        <is>
          <t>Collaborative Arrangement and Arrangement Other than Collaborative [Line Items]</t>
        </is>
      </c>
    </row>
    <row r="20">
      <c r="A20" s="4" t="inlineStr">
        <is>
          <t>Note amount</t>
        </is>
      </c>
      <c r="I20" s="6" t="n">
        <v>10684000</v>
      </c>
    </row>
    <row r="21">
      <c r="A21" s="4" t="inlineStr">
        <is>
          <t>Issuance of warrants | shares</t>
        </is>
      </c>
      <c r="I21" s="5" t="n">
        <v>6294403</v>
      </c>
    </row>
    <row r="22">
      <c r="A22" s="4" t="inlineStr">
        <is>
          <t>HealthCor Purchase Agreement [Member] | 2011 Senior Secured Convertible Notes [Member]</t>
        </is>
      </c>
    </row>
    <row r="23">
      <c r="A23" s="3" t="inlineStr">
        <is>
          <t>Collaborative Arrangement and Arrangement Other than Collaborative [Line Items]</t>
        </is>
      </c>
    </row>
    <row r="24">
      <c r="A24" s="4" t="inlineStr">
        <is>
          <t>Increase in interest rate (per annum) should default occur</t>
        </is>
      </c>
      <c r="I24" s="4" t="inlineStr">
        <is>
          <t>5.00%</t>
        </is>
      </c>
    </row>
    <row r="25">
      <c r="A25" s="4" t="inlineStr">
        <is>
          <t>HealthCor Purchase Agreement [Member] | 2011 Senior Secured Convertible Notes [Member] | First Five Year Note Period [Member]</t>
        </is>
      </c>
    </row>
    <row r="26">
      <c r="A26" s="3" t="inlineStr">
        <is>
          <t>Collaborative Arrangement and Arrangement Other than Collaborative [Line Items]</t>
        </is>
      </c>
    </row>
    <row r="27">
      <c r="A27" s="4" t="inlineStr">
        <is>
          <t>Debt Instrument, Interest Rate During Period</t>
        </is>
      </c>
      <c r="I27" s="4" t="inlineStr">
        <is>
          <t>12.50%</t>
        </is>
      </c>
    </row>
    <row r="28">
      <c r="A28" s="4" t="inlineStr">
        <is>
          <t>HealthCor Purchase Agreement [Member] | 2011 Senior Secured Convertible Notes [Member] | Second Five Year Note Period [Member]</t>
        </is>
      </c>
    </row>
    <row r="29">
      <c r="A29" s="3" t="inlineStr">
        <is>
          <t>Collaborative Arrangement and Arrangement Other than Collaborative [Line Items]</t>
        </is>
      </c>
    </row>
    <row r="30">
      <c r="A30" s="4" t="inlineStr">
        <is>
          <t>Debt Instrument, Interest Rate During Period</t>
        </is>
      </c>
      <c r="I30" s="4" t="inlineStr">
        <is>
          <t>10.00%</t>
        </is>
      </c>
    </row>
    <row r="31">
      <c r="A31" s="4" t="inlineStr">
        <is>
          <t>HealthCor Second Amendment Purchase Agreement [Member] | 2012 Senior Secured Convertible Note#1 [Member]</t>
        </is>
      </c>
    </row>
    <row r="32">
      <c r="A32" s="3" t="inlineStr">
        <is>
          <t>Collaborative Arrangement and Arrangement Other than Collaborative [Line Items]</t>
        </is>
      </c>
    </row>
    <row r="33">
      <c r="A33" s="4" t="inlineStr">
        <is>
          <t>Note amount</t>
        </is>
      </c>
      <c r="Q33" s="6" t="n">
        <v>2329000</v>
      </c>
    </row>
    <row r="34">
      <c r="A34" s="4" t="inlineStr">
        <is>
          <t>HealthCor Second Amendment Purchase Agreement [Member] | 2012 Senior Secured Convertible Note#2 [Member]</t>
        </is>
      </c>
    </row>
    <row r="35">
      <c r="A35" s="3" t="inlineStr">
        <is>
          <t>Collaborative Arrangement and Arrangement Other than Collaborative [Line Items]</t>
        </is>
      </c>
    </row>
    <row r="36">
      <c r="A36" s="4" t="inlineStr">
        <is>
          <t>Note amount</t>
        </is>
      </c>
      <c r="Q36" s="6" t="n">
        <v>2671000</v>
      </c>
    </row>
    <row r="37">
      <c r="A37" s="4" t="inlineStr">
        <is>
          <t>HealthCor Fourth Amendment Purchase Agreement [Member]</t>
        </is>
      </c>
    </row>
    <row r="38">
      <c r="A38" s="3" t="inlineStr">
        <is>
          <t>Collaborative Arrangement and Arrangement Other than Collaborative [Line Items]</t>
        </is>
      </c>
    </row>
    <row r="39">
      <c r="A39" s="4" t="inlineStr">
        <is>
          <t>Debt discount</t>
        </is>
      </c>
      <c r="O39" s="6" t="n">
        <v>1146732</v>
      </c>
    </row>
    <row r="40">
      <c r="A40" s="4" t="inlineStr">
        <is>
          <t>HealthCor Fourth Amendment Purchase Agreement [Member] | 2014 Senior Secured Convertible Note#1 [Member]</t>
        </is>
      </c>
    </row>
    <row r="41">
      <c r="A41" s="3" t="inlineStr">
        <is>
          <t>Collaborative Arrangement and Arrangement Other than Collaborative [Line Items]</t>
        </is>
      </c>
    </row>
    <row r="42">
      <c r="A42" s="4" t="inlineStr">
        <is>
          <t>Note amount</t>
        </is>
      </c>
      <c r="P42" s="6" t="n">
        <v>2329000</v>
      </c>
    </row>
    <row r="43">
      <c r="A43" s="4" t="inlineStr">
        <is>
          <t>HealthCor Fourth Amendment Purchase Agreement [Member] | 2014 Senior Secured Convertible Note#2 [Member]</t>
        </is>
      </c>
    </row>
    <row r="44">
      <c r="A44" s="3" t="inlineStr">
        <is>
          <t>Collaborative Arrangement and Arrangement Other than Collaborative [Line Items]</t>
        </is>
      </c>
    </row>
    <row r="45">
      <c r="A45" s="4" t="inlineStr">
        <is>
          <t>Note amount</t>
        </is>
      </c>
      <c r="P45" s="6" t="n">
        <v>2671000</v>
      </c>
    </row>
    <row r="46">
      <c r="A46" s="4" t="inlineStr">
        <is>
          <t>HealthCor Fifth Amendment Purchase Agreement [Member]</t>
        </is>
      </c>
    </row>
    <row r="47">
      <c r="A47" s="3" t="inlineStr">
        <is>
          <t>Collaborative Arrangement and Arrangement Other than Collaborative [Line Items]</t>
        </is>
      </c>
    </row>
    <row r="48">
      <c r="A48" s="4" t="inlineStr">
        <is>
          <t>Note amount</t>
        </is>
      </c>
      <c r="H48" s="6" t="n">
        <v>6000000</v>
      </c>
    </row>
    <row r="49">
      <c r="A49" s="4" t="inlineStr">
        <is>
          <t>Debt maturity date</t>
        </is>
      </c>
      <c r="H49" s="4" t="inlineStr">
        <is>
          <t>Feb. 16,
		2025</t>
        </is>
      </c>
    </row>
    <row r="50">
      <c r="A50" s="4" t="inlineStr">
        <is>
          <t>Issuance of warrants | shares</t>
        </is>
      </c>
      <c r="H50" s="5" t="n">
        <v>3692308</v>
      </c>
    </row>
    <row r="51">
      <c r="A51" s="4" t="inlineStr">
        <is>
          <t>Exercise price of warrants | $ / shares</t>
        </is>
      </c>
      <c r="H51" s="8" t="n">
        <v>0.52</v>
      </c>
    </row>
    <row r="52">
      <c r="A52" s="4" t="inlineStr">
        <is>
          <t>Debt conversion price | $ / shares</t>
        </is>
      </c>
      <c r="H52" s="8" t="n">
        <v>0.52</v>
      </c>
    </row>
    <row r="53">
      <c r="A53" s="4" t="inlineStr">
        <is>
          <t>Debt discount</t>
        </is>
      </c>
      <c r="O53" s="5" t="n">
        <v>1093105</v>
      </c>
    </row>
    <row r="54">
      <c r="A54" s="4" t="inlineStr">
        <is>
          <t>HealthCor Eighth Amendment Purchase Agreement [Member]</t>
        </is>
      </c>
    </row>
    <row r="55">
      <c r="A55" s="3" t="inlineStr">
        <is>
          <t>Collaborative Arrangement and Arrangement Other than Collaborative [Line Items]</t>
        </is>
      </c>
    </row>
    <row r="56">
      <c r="A56" s="4" t="inlineStr">
        <is>
          <t>Note amount</t>
        </is>
      </c>
      <c r="G56" s="6" t="n">
        <v>2050000</v>
      </c>
    </row>
    <row r="57">
      <c r="A57" s="4" t="inlineStr">
        <is>
          <t>Debt maturity date</t>
        </is>
      </c>
      <c r="G57" s="4" t="inlineStr">
        <is>
          <t>Feb. 22,
		2028</t>
        </is>
      </c>
    </row>
    <row r="58">
      <c r="A58" s="4" t="inlineStr">
        <is>
          <t>Issuance of warrants | shares</t>
        </is>
      </c>
      <c r="G58" s="5" t="n">
        <v>512500</v>
      </c>
    </row>
    <row r="59">
      <c r="A59" s="4" t="inlineStr">
        <is>
          <t>Debt conversion price | $ / shares</t>
        </is>
      </c>
      <c r="G59" s="8" t="n">
        <v>0.05</v>
      </c>
    </row>
    <row r="60">
      <c r="A60" s="4" t="inlineStr">
        <is>
          <t>Debt discount</t>
        </is>
      </c>
      <c r="O60" s="5" t="n">
        <v>16000</v>
      </c>
    </row>
    <row r="61">
      <c r="A61" s="4" t="inlineStr">
        <is>
          <t>HealthCor Ninth Amedment Purchase Agreement [Member]</t>
        </is>
      </c>
    </row>
    <row r="62">
      <c r="A62" s="3" t="inlineStr">
        <is>
          <t>Collaborative Arrangement and Arrangement Other than Collaborative [Line Items]</t>
        </is>
      </c>
    </row>
    <row r="63">
      <c r="A63" s="4" t="inlineStr">
        <is>
          <t>Net proceeds to be retained from sale of hospital assets</t>
        </is>
      </c>
      <c r="F63" s="6" t="n">
        <v>50000</v>
      </c>
    </row>
    <row r="64">
      <c r="A64" s="4" t="inlineStr">
        <is>
          <t>Debt discount</t>
        </is>
      </c>
      <c r="O64" s="5" t="n">
        <v>378000</v>
      </c>
    </row>
    <row r="65">
      <c r="A65" s="4" t="inlineStr">
        <is>
          <t>HealthCor Ninth Amedment Purchase Agreement [Member] | Common Stock [Member]</t>
        </is>
      </c>
    </row>
    <row r="66">
      <c r="A66" s="3" t="inlineStr">
        <is>
          <t>Collaborative Arrangement and Arrangement Other than Collaborative [Line Items]</t>
        </is>
      </c>
    </row>
    <row r="67">
      <c r="A67" s="4" t="inlineStr">
        <is>
          <t>Conversion of notes</t>
        </is>
      </c>
      <c r="F67" s="9" t="n">
        <v>1.2</v>
      </c>
    </row>
    <row r="68">
      <c r="A68" s="4" t="inlineStr">
        <is>
          <t>HealthCor Ninth Amedment Purchase Agreement [Member] | Warrants [Member]</t>
        </is>
      </c>
    </row>
    <row r="69">
      <c r="A69" s="3" t="inlineStr">
        <is>
          <t>Collaborative Arrangement and Arrangement Other than Collaborative [Line Items]</t>
        </is>
      </c>
    </row>
    <row r="70">
      <c r="A70" s="4" t="inlineStr">
        <is>
          <t>Conversion of notes</t>
        </is>
      </c>
      <c r="F70" s="5" t="n">
        <v>1</v>
      </c>
    </row>
    <row r="71">
      <c r="A71" s="4" t="inlineStr">
        <is>
          <t>HealthCor Tenth Amendment to Purchase Agreement [Member]</t>
        </is>
      </c>
    </row>
    <row r="72">
      <c r="A72" s="3" t="inlineStr">
        <is>
          <t>Collaborative Arrangement and Arrangement Other than Collaborative [Line Items]</t>
        </is>
      </c>
    </row>
    <row r="73">
      <c r="A73" s="4" t="inlineStr">
        <is>
          <t>Note amount</t>
        </is>
      </c>
      <c r="E73" s="6" t="n">
        <v>1000000</v>
      </c>
    </row>
    <row r="74">
      <c r="A74" s="4" t="inlineStr">
        <is>
          <t>Debt maturity date</t>
        </is>
      </c>
      <c r="E74" s="4" t="inlineStr">
        <is>
          <t>Jul. 12,
		2028</t>
        </is>
      </c>
    </row>
    <row r="75">
      <c r="A75" s="4" t="inlineStr">
        <is>
          <t>Debt conversion price | $ / shares</t>
        </is>
      </c>
      <c r="E75" s="8" t="n">
        <v>0.05</v>
      </c>
    </row>
    <row r="76">
      <c r="A76" s="4" t="inlineStr">
        <is>
          <t>HealthCor Twelfth Amendment Purchase Agreement [Member] | 2019 Investor [Member]</t>
        </is>
      </c>
    </row>
    <row r="77">
      <c r="A77" s="3" t="inlineStr">
        <is>
          <t>Collaborative Arrangement and Arrangement Other than Collaborative [Line Items]</t>
        </is>
      </c>
    </row>
    <row r="78">
      <c r="A78" s="4" t="inlineStr">
        <is>
          <t>Note amount</t>
        </is>
      </c>
      <c r="D78" s="6" t="n">
        <v>50000</v>
      </c>
    </row>
    <row r="79">
      <c r="A79" s="4" t="inlineStr">
        <is>
          <t>Debt maturity date</t>
        </is>
      </c>
      <c r="D79" s="4" t="inlineStr">
        <is>
          <t>May 15,
		2029</t>
        </is>
      </c>
    </row>
    <row r="80">
      <c r="A80" s="4" t="inlineStr">
        <is>
          <t>Debt conversion price | $ / shares</t>
        </is>
      </c>
      <c r="D80" s="8" t="n">
        <v>0.03</v>
      </c>
    </row>
    <row r="81">
      <c r="A81" s="4" t="inlineStr">
        <is>
          <t>HealthCor Thirteenth Amendment Purchase Agreement [Member] | February 2020 Investor [Member] | Thirteenth Amendment Note [Member]</t>
        </is>
      </c>
    </row>
    <row r="82">
      <c r="A82" s="3" t="inlineStr">
        <is>
          <t>Collaborative Arrangement and Arrangement Other than Collaborative [Line Items]</t>
        </is>
      </c>
    </row>
    <row r="83">
      <c r="A83" s="4" t="inlineStr">
        <is>
          <t>Note amount</t>
        </is>
      </c>
      <c r="N83" s="6" t="n">
        <v>100000</v>
      </c>
    </row>
    <row r="84">
      <c r="A84" s="4" t="inlineStr">
        <is>
          <t>Debt conversion price | $ / shares</t>
        </is>
      </c>
      <c r="N84" s="8" t="n">
        <v>0.01</v>
      </c>
    </row>
    <row r="85">
      <c r="A85" s="4" t="inlineStr">
        <is>
          <t>HealthCor Note Extensions [Member]</t>
        </is>
      </c>
    </row>
    <row r="86">
      <c r="A86" s="3" t="inlineStr">
        <is>
          <t>Collaborative Arrangement and Arrangement Other than Collaborative [Line Items]</t>
        </is>
      </c>
    </row>
    <row r="87">
      <c r="A87" s="4" t="inlineStr">
        <is>
          <t>Issuance of warrants | shares</t>
        </is>
      </c>
      <c r="B87" s="5" t="n">
        <v>2000000</v>
      </c>
    </row>
    <row r="88">
      <c r="A88" s="4" t="inlineStr">
        <is>
          <t>Exercise price of warrants | $ / shares</t>
        </is>
      </c>
      <c r="B88" s="8" t="n">
        <v>0.23</v>
      </c>
    </row>
    <row r="89">
      <c r="A89" s="4" t="inlineStr">
        <is>
          <t>Warrants expiration date</t>
        </is>
      </c>
      <c r="B89" s="4" t="inlineStr">
        <is>
          <t>Apr. 20,
		2031</t>
        </is>
      </c>
    </row>
    <row r="90">
      <c r="A90" s="4" t="inlineStr">
        <is>
          <t>Debt discount</t>
        </is>
      </c>
      <c r="O90" s="6" t="n">
        <v>420000</v>
      </c>
    </row>
    <row r="91">
      <c r="A91" s="4" t="inlineStr">
        <is>
          <t>HealthCor Note Extensions [Member] | 2011 Notes [Member]</t>
        </is>
      </c>
    </row>
    <row r="92">
      <c r="A92" s="3" t="inlineStr">
        <is>
          <t>Collaborative Arrangement and Arrangement Other than Collaborative [Line Items]</t>
        </is>
      </c>
    </row>
    <row r="93">
      <c r="A93" s="4" t="inlineStr">
        <is>
          <t>Debt maturity date</t>
        </is>
      </c>
      <c r="B93" s="4" t="inlineStr">
        <is>
          <t>Apr. 20,
		2022</t>
        </is>
      </c>
      <c r="C93" s="4" t="inlineStr">
        <is>
          <t>Apr. 20,
		2021</t>
        </is>
      </c>
    </row>
    <row r="94">
      <c r="A94" s="4" t="inlineStr">
        <is>
          <t>HealthCor Note Extensions [Member] | 2012 Notes [Member]</t>
        </is>
      </c>
    </row>
    <row r="95">
      <c r="A95" s="3" t="inlineStr">
        <is>
          <t>Collaborative Arrangement and Arrangement Other than Collaborative [Line Items]</t>
        </is>
      </c>
    </row>
    <row r="96">
      <c r="A96" s="4" t="inlineStr">
        <is>
          <t>Debt maturity date</t>
        </is>
      </c>
      <c r="B96" s="4" t="inlineStr">
        <is>
          <t>Apr. 20,
		2022</t>
        </is>
      </c>
      <c r="C96" s="4" t="inlineStr">
        <is>
          <t>Jan. 30,
		20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22" customWidth="1" min="2" max="2"/>
    <col width="36" customWidth="1" min="3" max="3"/>
    <col width="29" customWidth="1" min="4" max="4"/>
    <col width="14" customWidth="1" min="5" max="5"/>
  </cols>
  <sheetData>
    <row r="1">
      <c r="A1" s="1" t="inlineStr">
        <is>
          <t>CONDENSED CONSOLIDATED STATEMENTS OF CHANGES IN EQUITY (Unaudited) - USD ($)</t>
        </is>
      </c>
      <c r="B1" s="2" t="inlineStr">
        <is>
          <t>Common Stock [Member]</t>
        </is>
      </c>
      <c r="C1" s="2" t="inlineStr">
        <is>
          <t>Additional Paid-in Capital [Member]</t>
        </is>
      </c>
      <c r="D1" s="2" t="inlineStr">
        <is>
          <t>Accumulated Deficit [Member]</t>
        </is>
      </c>
      <c r="E1" s="2" t="inlineStr">
        <is>
          <t>Total</t>
        </is>
      </c>
    </row>
    <row r="2">
      <c r="A2" s="4" t="inlineStr">
        <is>
          <t>Beginning balance, value at Dec. 31, 2019</t>
        </is>
      </c>
      <c r="B2" s="6" t="n">
        <v>139381</v>
      </c>
      <c r="C2" s="6" t="n">
        <v>84244343</v>
      </c>
      <c r="D2" s="6" t="n">
        <v>-176127037</v>
      </c>
      <c r="E2" s="6" t="n">
        <v>-91743313</v>
      </c>
    </row>
    <row r="3">
      <c r="A3" s="4" t="inlineStr">
        <is>
          <t>Beginning balance (in shares) at Dec. 31, 2019</t>
        </is>
      </c>
      <c r="B3" s="5" t="n">
        <v>139380748</v>
      </c>
    </row>
    <row r="4">
      <c r="A4" s="4" t="inlineStr">
        <is>
          <t>Options granted as compensation</t>
        </is>
      </c>
      <c r="B4" s="4" t="inlineStr">
        <is>
          <t xml:space="preserve"> </t>
        </is>
      </c>
      <c r="C4" s="5" t="n">
        <v>17342</v>
      </c>
      <c r="D4" s="4" t="inlineStr">
        <is>
          <t xml:space="preserve"> </t>
        </is>
      </c>
      <c r="E4" s="5" t="n">
        <v>17342</v>
      </c>
    </row>
    <row r="5">
      <c r="A5" s="4" t="inlineStr">
        <is>
          <t>Warrants issued</t>
        </is>
      </c>
      <c r="B5" s="4" t="inlineStr">
        <is>
          <t xml:space="preserve"> </t>
        </is>
      </c>
      <c r="C5" s="5" t="n">
        <v>8687</v>
      </c>
      <c r="D5" s="4" t="inlineStr">
        <is>
          <t xml:space="preserve"> </t>
        </is>
      </c>
      <c r="E5" s="5" t="n">
        <v>8687</v>
      </c>
    </row>
    <row r="6">
      <c r="A6" s="4" t="inlineStr">
        <is>
          <t>Net loss</t>
        </is>
      </c>
      <c r="B6" s="4" t="inlineStr">
        <is>
          <t xml:space="preserve"> </t>
        </is>
      </c>
      <c r="C6" s="4" t="inlineStr">
        <is>
          <t xml:space="preserve"> </t>
        </is>
      </c>
      <c r="D6" s="5" t="n">
        <v>-2944413</v>
      </c>
      <c r="E6" s="5" t="n">
        <v>-2944413</v>
      </c>
    </row>
    <row r="7">
      <c r="A7" s="4" t="inlineStr">
        <is>
          <t>Ending balance, value at Mar. 31, 2020</t>
        </is>
      </c>
      <c r="B7" s="6" t="n">
        <v>139381</v>
      </c>
      <c r="C7" s="5" t="n">
        <v>84270372</v>
      </c>
      <c r="D7" s="5" t="n">
        <v>-179071450</v>
      </c>
      <c r="E7" s="5" t="n">
        <v>-94661697</v>
      </c>
    </row>
    <row r="8">
      <c r="A8" s="4" t="inlineStr">
        <is>
          <t>Ending balance (in shares) at Mar. 31, 2020</t>
        </is>
      </c>
      <c r="B8" s="5" t="n">
        <v>139380748</v>
      </c>
    </row>
    <row r="9">
      <c r="A9" s="4" t="inlineStr">
        <is>
          <t>Beginning balance, value at Dec. 31, 2019</t>
        </is>
      </c>
      <c r="B9" s="6" t="n">
        <v>139381</v>
      </c>
      <c r="C9" s="5" t="n">
        <v>84244343</v>
      </c>
      <c r="D9" s="5" t="n">
        <v>-176127037</v>
      </c>
      <c r="E9" s="5" t="n">
        <v>-91743313</v>
      </c>
    </row>
    <row r="10">
      <c r="A10" s="4" t="inlineStr">
        <is>
          <t>Beginning balance (in shares) at Dec. 31, 2019</t>
        </is>
      </c>
      <c r="B10" s="5" t="n">
        <v>139380748</v>
      </c>
    </row>
    <row r="11">
      <c r="A11" s="4" t="inlineStr">
        <is>
          <t>Net loss</t>
        </is>
      </c>
      <c r="E11" s="5" t="n">
        <v>-6019511</v>
      </c>
    </row>
    <row r="12">
      <c r="A12" s="4" t="inlineStr">
        <is>
          <t>Ending balance, value at Jun. 30, 2020</t>
        </is>
      </c>
      <c r="B12" s="6" t="n">
        <v>139381</v>
      </c>
      <c r="C12" s="5" t="n">
        <v>84289254</v>
      </c>
      <c r="D12" s="5" t="n">
        <v>-182146548</v>
      </c>
      <c r="E12" s="5" t="n">
        <v>-97717913</v>
      </c>
    </row>
    <row r="13">
      <c r="A13" s="4" t="inlineStr">
        <is>
          <t>Ending balance (in shares) at Jun. 30, 2020</t>
        </is>
      </c>
      <c r="B13" s="5" t="n">
        <v>139380748</v>
      </c>
    </row>
    <row r="14">
      <c r="A14" s="4" t="inlineStr">
        <is>
          <t>Beginning balance, value at Mar. 31, 2020</t>
        </is>
      </c>
      <c r="B14" s="6" t="n">
        <v>139381</v>
      </c>
      <c r="C14" s="5" t="n">
        <v>84270372</v>
      </c>
      <c r="D14" s="5" t="n">
        <v>-179071450</v>
      </c>
      <c r="E14" s="5" t="n">
        <v>-94661697</v>
      </c>
    </row>
    <row r="15">
      <c r="A15" s="4" t="inlineStr">
        <is>
          <t>Beginning balance (in shares) at Mar. 31, 2020</t>
        </is>
      </c>
      <c r="B15" s="5" t="n">
        <v>139380748</v>
      </c>
    </row>
    <row r="16">
      <c r="A16" s="4" t="inlineStr">
        <is>
          <t>Options granted as compensation</t>
        </is>
      </c>
      <c r="B16" s="4" t="inlineStr">
        <is>
          <t xml:space="preserve"> </t>
        </is>
      </c>
      <c r="C16" s="5" t="n">
        <v>18882</v>
      </c>
      <c r="D16" s="4" t="inlineStr">
        <is>
          <t xml:space="preserve"> </t>
        </is>
      </c>
      <c r="E16" s="5" t="n">
        <v>18882</v>
      </c>
    </row>
    <row r="17">
      <c r="A17" s="4" t="inlineStr">
        <is>
          <t>Net loss</t>
        </is>
      </c>
      <c r="B17" s="4" t="inlineStr">
        <is>
          <t xml:space="preserve"> </t>
        </is>
      </c>
      <c r="C17" s="4" t="inlineStr">
        <is>
          <t xml:space="preserve"> </t>
        </is>
      </c>
      <c r="D17" s="5" t="n">
        <v>-3075098</v>
      </c>
      <c r="E17" s="5" t="n">
        <v>-3075098</v>
      </c>
    </row>
    <row r="18">
      <c r="A18" s="4" t="inlineStr">
        <is>
          <t>Ending balance, value at Jun. 30, 2020</t>
        </is>
      </c>
      <c r="B18" s="6" t="n">
        <v>139381</v>
      </c>
      <c r="C18" s="5" t="n">
        <v>84289254</v>
      </c>
      <c r="D18" s="5" t="n">
        <v>-182146548</v>
      </c>
      <c r="E18" s="5" t="n">
        <v>-97717913</v>
      </c>
    </row>
    <row r="19">
      <c r="A19" s="4" t="inlineStr">
        <is>
          <t>Ending balance (in shares) at Jun. 30, 2020</t>
        </is>
      </c>
      <c r="B19" s="5" t="n">
        <v>139380748</v>
      </c>
    </row>
    <row r="20">
      <c r="A20" s="4" t="inlineStr">
        <is>
          <t>Beginning balance, value at Dec. 31, 2020</t>
        </is>
      </c>
      <c r="B20" s="6" t="n">
        <v>139381</v>
      </c>
      <c r="C20" s="5" t="n">
        <v>84409372</v>
      </c>
      <c r="D20" s="5" t="n">
        <v>-187809683</v>
      </c>
      <c r="E20" s="5" t="n">
        <v>-103260930</v>
      </c>
    </row>
    <row r="21">
      <c r="A21" s="4" t="inlineStr">
        <is>
          <t>Beginning balance (in shares) at Dec. 31, 2020</t>
        </is>
      </c>
      <c r="B21" s="5" t="n">
        <v>139380748</v>
      </c>
    </row>
    <row r="22">
      <c r="A22" s="4" t="inlineStr">
        <is>
          <t>Options granted as compensation</t>
        </is>
      </c>
      <c r="B22" s="4" t="inlineStr">
        <is>
          <t xml:space="preserve"> </t>
        </is>
      </c>
      <c r="C22" s="5" t="n">
        <v>52878</v>
      </c>
      <c r="D22" s="4" t="inlineStr">
        <is>
          <t xml:space="preserve"> </t>
        </is>
      </c>
      <c r="E22" s="5" t="n">
        <v>52878</v>
      </c>
    </row>
    <row r="23">
      <c r="A23" s="4" t="inlineStr">
        <is>
          <t>Net loss</t>
        </is>
      </c>
      <c r="B23" s="4" t="inlineStr">
        <is>
          <t xml:space="preserve"> </t>
        </is>
      </c>
      <c r="C23" s="4" t="inlineStr">
        <is>
          <t xml:space="preserve"> </t>
        </is>
      </c>
      <c r="D23" s="5" t="n">
        <v>-2487251</v>
      </c>
      <c r="E23" s="5" t="n">
        <v>-2487251</v>
      </c>
    </row>
    <row r="24">
      <c r="A24" s="4" t="inlineStr">
        <is>
          <t>Ending balance, value at Mar. 31, 2021</t>
        </is>
      </c>
      <c r="B24" s="6" t="n">
        <v>139381</v>
      </c>
      <c r="C24" s="5" t="n">
        <v>84462250</v>
      </c>
      <c r="D24" s="5" t="n">
        <v>-190296938</v>
      </c>
      <c r="E24" s="5" t="n">
        <v>-105695307</v>
      </c>
    </row>
    <row r="25">
      <c r="A25" s="4" t="inlineStr">
        <is>
          <t>Ending balance (in shares) at Mar. 31, 2021</t>
        </is>
      </c>
      <c r="B25" s="5" t="n">
        <v>139380748</v>
      </c>
    </row>
    <row r="26">
      <c r="A26" s="4" t="inlineStr">
        <is>
          <t>Beginning balance, value at Dec. 31, 2020</t>
        </is>
      </c>
      <c r="B26" s="6" t="n">
        <v>139381</v>
      </c>
      <c r="C26" s="5" t="n">
        <v>84409372</v>
      </c>
      <c r="D26" s="5" t="n">
        <v>-187809683</v>
      </c>
      <c r="E26" s="5" t="n">
        <v>-103260930</v>
      </c>
    </row>
    <row r="27">
      <c r="A27" s="4" t="inlineStr">
        <is>
          <t>Beginning balance (in shares) at Dec. 31, 2020</t>
        </is>
      </c>
      <c r="B27" s="5" t="n">
        <v>139380748</v>
      </c>
    </row>
    <row r="28">
      <c r="A28" s="4" t="inlineStr">
        <is>
          <t>Net loss</t>
        </is>
      </c>
      <c r="E28" s="5" t="n">
        <v>-5507277</v>
      </c>
    </row>
    <row r="29">
      <c r="A29" s="4" t="inlineStr">
        <is>
          <t>Ending balance, value at Jun. 30, 2021</t>
        </is>
      </c>
      <c r="B29" s="6" t="n">
        <v>139381</v>
      </c>
      <c r="C29" s="5" t="n">
        <v>84936855</v>
      </c>
      <c r="D29" s="5" t="n">
        <v>-193316963</v>
      </c>
      <c r="E29" s="5" t="n">
        <v>-108240727</v>
      </c>
    </row>
    <row r="30">
      <c r="A30" s="4" t="inlineStr">
        <is>
          <t>Ending balance (in shares) at Jun. 30, 2021</t>
        </is>
      </c>
      <c r="B30" s="5" t="n">
        <v>139380748</v>
      </c>
    </row>
    <row r="31">
      <c r="A31" s="4" t="inlineStr">
        <is>
          <t>Beginning balance, value at Mar. 31, 2021</t>
        </is>
      </c>
      <c r="B31" s="6" t="n">
        <v>139381</v>
      </c>
      <c r="C31" s="5" t="n">
        <v>84462250</v>
      </c>
      <c r="D31" s="5" t="n">
        <v>-190296938</v>
      </c>
      <c r="E31" s="5" t="n">
        <v>-105695307</v>
      </c>
    </row>
    <row r="32">
      <c r="A32" s="4" t="inlineStr">
        <is>
          <t>Beginning balance (in shares) at Mar. 31, 2021</t>
        </is>
      </c>
      <c r="B32" s="5" t="n">
        <v>139380748</v>
      </c>
    </row>
    <row r="33">
      <c r="A33" s="4" t="inlineStr">
        <is>
          <t>Options granted as compensation</t>
        </is>
      </c>
      <c r="B33" s="4" t="inlineStr">
        <is>
          <t xml:space="preserve"> </t>
        </is>
      </c>
      <c r="C33" s="5" t="n">
        <v>54605</v>
      </c>
      <c r="D33" s="4" t="inlineStr">
        <is>
          <t xml:space="preserve"> </t>
        </is>
      </c>
      <c r="E33" s="5" t="n">
        <v>54605</v>
      </c>
    </row>
    <row r="34">
      <c r="A34" s="4" t="inlineStr">
        <is>
          <t>Warrants issued</t>
        </is>
      </c>
      <c r="B34" s="4" t="inlineStr">
        <is>
          <t xml:space="preserve"> </t>
        </is>
      </c>
      <c r="C34" s="5" t="n">
        <v>420000</v>
      </c>
      <c r="D34" s="4" t="inlineStr">
        <is>
          <t xml:space="preserve"> </t>
        </is>
      </c>
      <c r="E34" s="5" t="n">
        <v>420000</v>
      </c>
    </row>
    <row r="35">
      <c r="A35" s="4" t="inlineStr">
        <is>
          <t>Net loss</t>
        </is>
      </c>
      <c r="B35" s="4" t="inlineStr">
        <is>
          <t xml:space="preserve"> </t>
        </is>
      </c>
      <c r="C35" s="4" t="inlineStr">
        <is>
          <t xml:space="preserve"> </t>
        </is>
      </c>
      <c r="D35" s="5" t="n">
        <v>-3020025</v>
      </c>
      <c r="E35" s="5" t="n">
        <v>-3020025</v>
      </c>
    </row>
    <row r="36">
      <c r="A36" s="4" t="inlineStr">
        <is>
          <t>Ending balance, value at Jun. 30, 2021</t>
        </is>
      </c>
      <c r="B36" s="6" t="n">
        <v>139381</v>
      </c>
      <c r="C36" s="6" t="n">
        <v>84936855</v>
      </c>
      <c r="D36" s="6" t="n">
        <v>-193316963</v>
      </c>
      <c r="E36" s="6" t="n">
        <v>-108240727</v>
      </c>
    </row>
    <row r="37">
      <c r="A37" s="4" t="inlineStr">
        <is>
          <t>Ending balance (in shares) at Jun. 30, 2021</t>
        </is>
      </c>
      <c r="B37" s="5" t="n">
        <v>1393807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Below is a summary of the total underlying shares of common stock related to HealthCor and related investors (Details) - HealthCor Purchase Agreement [Member] - Common Stock [Member]</t>
        </is>
      </c>
      <c r="B1" s="2" t="inlineStr">
        <is>
          <t>Jun. 30, 2021shares</t>
        </is>
      </c>
    </row>
    <row r="2">
      <c r="A2" s="4" t="inlineStr">
        <is>
          <t>Underlying Shares of Common Stock</t>
        </is>
      </c>
      <c r="B2" s="5" t="n">
        <v>158719042</v>
      </c>
    </row>
    <row r="3">
      <c r="A3" s="4" t="inlineStr">
        <is>
          <t>2014 HealthCor Notes [Member]</t>
        </is>
      </c>
    </row>
    <row r="4">
      <c r="A4" s="4" t="inlineStr">
        <is>
          <t>Underlying Shares of Common Stock</t>
        </is>
      </c>
      <c r="B4" s="5" t="n">
        <v>29484978</v>
      </c>
    </row>
    <row r="5">
      <c r="A5" s="4" t="inlineStr">
        <is>
          <t>2015 Investors [Member]</t>
        </is>
      </c>
    </row>
    <row r="6">
      <c r="A6" s="4" t="inlineStr">
        <is>
          <t>Underlying Shares of Common Stock</t>
        </is>
      </c>
      <c r="B6" s="5" t="n">
        <v>20370145</v>
      </c>
    </row>
    <row r="7">
      <c r="A7" s="4" t="inlineStr">
        <is>
          <t>2015 HealthCor Notes [Member]</t>
        </is>
      </c>
    </row>
    <row r="8">
      <c r="A8" s="4" t="inlineStr">
        <is>
          <t>Underlying Shares of Common Stock</t>
        </is>
      </c>
      <c r="B8" s="5" t="n">
        <v>4074031</v>
      </c>
    </row>
    <row r="9">
      <c r="A9" s="4" t="inlineStr">
        <is>
          <t>February 2018 Investors [Member]</t>
        </is>
      </c>
    </row>
    <row r="10">
      <c r="A10" s="4" t="inlineStr">
        <is>
          <t>Underlying Shares of Common Stock</t>
        </is>
      </c>
      <c r="B10" s="5" t="n">
        <v>61931330</v>
      </c>
    </row>
    <row r="11">
      <c r="A11" s="4" t="inlineStr">
        <is>
          <t>July 2018 Investors [Member]</t>
        </is>
      </c>
    </row>
    <row r="12">
      <c r="A12" s="4" t="inlineStr">
        <is>
          <t>Underlying Shares of Common Stock</t>
        </is>
      </c>
      <c r="B12" s="5" t="n">
        <v>28809647</v>
      </c>
    </row>
    <row r="13">
      <c r="A13" s="4" t="inlineStr">
        <is>
          <t>2019 Investors [Member]</t>
        </is>
      </c>
    </row>
    <row r="14">
      <c r="A14" s="4" t="inlineStr">
        <is>
          <t>Underlying Shares of Common Stock</t>
        </is>
      </c>
      <c r="B14" s="5" t="n">
        <v>2165512</v>
      </c>
    </row>
    <row r="15">
      <c r="A15" s="4" t="inlineStr">
        <is>
          <t>February 2020 Investor [Member]</t>
        </is>
      </c>
    </row>
    <row r="16">
      <c r="A16" s="4" t="inlineStr">
        <is>
          <t>Underlying Shares of Common Stock</t>
        </is>
      </c>
      <c r="B16" s="5" t="n">
        <v>118833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JOINT VENTURE AGREEMENT (Details Narrative) - Joint Venture - Rockwell [Member] - Rockwell Note [Member]</t>
        </is>
      </c>
      <c r="B1" s="2" t="inlineStr">
        <is>
          <t>Dec. 31, 2020</t>
        </is>
      </c>
      <c r="C1" s="2" t="inlineStr">
        <is>
          <t>Mar. 31, 2020</t>
        </is>
      </c>
      <c r="D1" s="2" t="inlineStr">
        <is>
          <t>Jan. 31, 2020</t>
        </is>
      </c>
      <c r="E1" s="2" t="inlineStr">
        <is>
          <t>Dec. 31, 2019</t>
        </is>
      </c>
    </row>
    <row r="2">
      <c r="A2" s="4" t="inlineStr">
        <is>
          <t>Second Rockwell Note Amendment [Member]</t>
        </is>
      </c>
    </row>
    <row r="3">
      <c r="A3" s="4" t="inlineStr">
        <is>
          <t>Debt maturity date</t>
        </is>
      </c>
      <c r="E3" s="4" t="inlineStr">
        <is>
          <t>Dec. 31,
		2020</t>
        </is>
      </c>
    </row>
    <row r="4">
      <c r="A4" s="4" t="inlineStr">
        <is>
          <t>Debt previous payment due date</t>
        </is>
      </c>
      <c r="E4" s="4" t="inlineStr">
        <is>
          <t>Dec. 31,
		2019</t>
        </is>
      </c>
    </row>
    <row r="5">
      <c r="A5" s="4" t="inlineStr">
        <is>
          <t>Debt revised payment due date</t>
        </is>
      </c>
      <c r="E5" s="4" t="inlineStr">
        <is>
          <t>Jan. 31,
		2020</t>
        </is>
      </c>
    </row>
    <row r="6">
      <c r="A6" s="4" t="inlineStr">
        <is>
          <t>Third Rockwell Note Amendment [Member]</t>
        </is>
      </c>
    </row>
    <row r="7">
      <c r="A7" s="4" t="inlineStr">
        <is>
          <t>Debt previous payment due date</t>
        </is>
      </c>
      <c r="D7" s="4" t="inlineStr">
        <is>
          <t>Jan. 31,
		2020</t>
        </is>
      </c>
    </row>
    <row r="8">
      <c r="A8" s="4" t="inlineStr">
        <is>
          <t>Debt revised payment due date</t>
        </is>
      </c>
      <c r="D8" s="4" t="inlineStr">
        <is>
          <t>Feb. 10,
		2020</t>
        </is>
      </c>
    </row>
    <row r="9">
      <c r="A9" s="4" t="inlineStr">
        <is>
          <t>Fourth Rockwell Note Amendment [Member]</t>
        </is>
      </c>
    </row>
    <row r="10">
      <c r="A10" s="4" t="inlineStr">
        <is>
          <t>Debt previous payment due date</t>
        </is>
      </c>
      <c r="C10" s="4" t="inlineStr">
        <is>
          <t>Mar. 31,
		2020</t>
        </is>
      </c>
    </row>
    <row r="11">
      <c r="A11" s="4" t="inlineStr">
        <is>
          <t>Debt revised payment due date</t>
        </is>
      </c>
      <c r="C11" s="4" t="inlineStr">
        <is>
          <t>Apr. 16,
		2020</t>
        </is>
      </c>
    </row>
    <row r="12">
      <c r="A12" s="4" t="inlineStr">
        <is>
          <t>Fifth Rockwell Note Amendment [Member]</t>
        </is>
      </c>
    </row>
    <row r="13">
      <c r="A13" s="4" t="inlineStr">
        <is>
          <t>Debt maturity date</t>
        </is>
      </c>
      <c r="B13" s="4" t="inlineStr">
        <is>
          <t>Dec. 31,
		2021</t>
        </is>
      </c>
    </row>
    <row r="14">
      <c r="A14" s="4" t="inlineStr">
        <is>
          <t>Extension period</t>
        </is>
      </c>
      <c r="B14" s="4" t="inlineStr">
        <is>
          <t>1 year</t>
        </is>
      </c>
    </row>
    <row r="15">
      <c r="A15" s="4" t="inlineStr">
        <is>
          <t>Date of final required quarterly payment</t>
        </is>
      </c>
      <c r="B15" s="4" t="inlineStr">
        <is>
          <t>Sep. 30,
		2021</t>
        </is>
      </c>
    </row>
    <row r="16">
      <c r="A16" s="4" t="inlineStr">
        <is>
          <t>Prior due date of quarterly payment</t>
        </is>
      </c>
      <c r="B16" s="4" t="inlineStr">
        <is>
          <t>Dec. 31,
		20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 width="14" customWidth="1" min="5" max="5"/>
  </cols>
  <sheetData>
    <row r="1">
      <c r="A1" s="1" t="inlineStr">
        <is>
          <t>COMMITMENTS AND CONTINGENCIES (Details Narrative) - USD ($)</t>
        </is>
      </c>
      <c r="B1" s="2" t="inlineStr">
        <is>
          <t>Apr. 10, 2020</t>
        </is>
      </c>
      <c r="C1" s="2" t="inlineStr">
        <is>
          <t>Mar. 04, 2020</t>
        </is>
      </c>
      <c r="D1" s="2" t="inlineStr">
        <is>
          <t>Sep. 08, 2009</t>
        </is>
      </c>
      <c r="E1" s="2" t="inlineStr">
        <is>
          <t>Dec. 31, 2020</t>
        </is>
      </c>
    </row>
    <row r="2">
      <c r="A2" s="3" t="inlineStr">
        <is>
          <t>Other Commitments [Line Items]</t>
        </is>
      </c>
    </row>
    <row r="3">
      <c r="A3" s="4" t="inlineStr">
        <is>
          <t>Expiration of lease</t>
        </is>
      </c>
      <c r="C3" s="4" t="inlineStr">
        <is>
          <t>Aug. 31,
		2025</t>
        </is>
      </c>
      <c r="D3" s="4" t="inlineStr">
        <is>
          <t>Jun. 30,
		2015</t>
        </is>
      </c>
    </row>
    <row r="4">
      <c r="A4" s="4" t="inlineStr">
        <is>
          <t>Lease renewal term</t>
        </is>
      </c>
      <c r="C4" s="4" t="inlineStr">
        <is>
          <t>5 years</t>
        </is>
      </c>
    </row>
    <row r="5">
      <c r="A5" s="4" t="inlineStr">
        <is>
          <t>Gain on extinguishment of debt</t>
        </is>
      </c>
      <c r="E5" s="6" t="n">
        <v>786889</v>
      </c>
    </row>
    <row r="6">
      <c r="A6" s="4" t="inlineStr">
        <is>
          <t>Payroll Protection Program [Member] | PPP Loan [Member]</t>
        </is>
      </c>
    </row>
    <row r="7">
      <c r="A7" s="3" t="inlineStr">
        <is>
          <t>Other Commitments [Line Items]</t>
        </is>
      </c>
    </row>
    <row r="8">
      <c r="A8" s="4" t="inlineStr">
        <is>
          <t>Loan amount</t>
        </is>
      </c>
      <c r="B8" s="6" t="n">
        <v>781800</v>
      </c>
    </row>
    <row r="9">
      <c r="A9" s="4" t="inlineStr">
        <is>
          <t>Maturity date</t>
        </is>
      </c>
      <c r="B9" s="4" t="inlineStr">
        <is>
          <t>Apr. 10,
		2022</t>
        </is>
      </c>
    </row>
    <row r="10">
      <c r="A10" s="4" t="inlineStr">
        <is>
          <t>Interest rate</t>
        </is>
      </c>
      <c r="B10" s="4" t="inlineStr">
        <is>
          <t>1.00%</t>
        </is>
      </c>
    </row>
    <row r="11">
      <c r="A11" s="4" t="inlineStr">
        <is>
          <t>Debt liability</t>
        </is>
      </c>
      <c r="B11" s="6" t="n">
        <v>781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umulative impact of the adoption of ASC 842 to the condensed consolidated balance sheet (Details) - USD ($)</t>
        </is>
      </c>
      <c r="B1" s="2" t="inlineStr">
        <is>
          <t>Jun. 30, 2021</t>
        </is>
      </c>
      <c r="C1" s="2" t="inlineStr">
        <is>
          <t>Dec. 31, 2020</t>
        </is>
      </c>
    </row>
    <row r="2">
      <c r="A2" s="3" t="inlineStr">
        <is>
          <t>New Accounting Pronouncements or Change in Accounting Principle [Line Items]</t>
        </is>
      </c>
    </row>
    <row r="3">
      <c r="A3" s="4" t="inlineStr">
        <is>
          <t>Operating Lease Asset</t>
        </is>
      </c>
      <c r="B3" s="6" t="n">
        <v>609022</v>
      </c>
      <c r="C3" s="6" t="n">
        <v>659099</v>
      </c>
    </row>
    <row r="4">
      <c r="A4" s="4" t="inlineStr">
        <is>
          <t>Operating Lease Liability-ST</t>
        </is>
      </c>
      <c r="B4" s="5" t="n">
        <v>156349</v>
      </c>
      <c r="C4" s="5" t="n">
        <v>150087</v>
      </c>
    </row>
    <row r="5">
      <c r="A5" s="4" t="inlineStr">
        <is>
          <t>Operating Lease Liability-LT</t>
        </is>
      </c>
      <c r="B5" s="5" t="n">
        <v>506440</v>
      </c>
      <c r="C5" s="6" t="n">
        <v>561202</v>
      </c>
    </row>
    <row r="6">
      <c r="A6" s="4" t="inlineStr">
        <is>
          <t>Accounting Standards Update 2016-02 [Member]</t>
        </is>
      </c>
    </row>
    <row r="7">
      <c r="A7" s="3" t="inlineStr">
        <is>
          <t>New Accounting Pronouncements or Change in Accounting Principle [Line Items]</t>
        </is>
      </c>
    </row>
    <row r="8">
      <c r="A8" s="4" t="inlineStr">
        <is>
          <t>Operating Lease Asset</t>
        </is>
      </c>
      <c r="B8" s="5" t="n">
        <v>609022</v>
      </c>
    </row>
    <row r="9">
      <c r="A9" s="4" t="inlineStr">
        <is>
          <t>Operating Lease Liability-ST</t>
        </is>
      </c>
      <c r="B9" s="5" t="n">
        <v>156349</v>
      </c>
    </row>
    <row r="10">
      <c r="A10" s="4" t="inlineStr">
        <is>
          <t>Operating Lease Liability-LT</t>
        </is>
      </c>
      <c r="B10" s="6" t="n">
        <v>5064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sset and liability for our operating lease were recorded in the condensed consolidated balance sheet as follows: (Details) - USD ($)</t>
        </is>
      </c>
      <c r="B1" s="2" t="inlineStr">
        <is>
          <t>Jun. 30, 2021</t>
        </is>
      </c>
      <c r="C1" s="2" t="inlineStr">
        <is>
          <t>Dec. 31, 2020</t>
        </is>
      </c>
    </row>
    <row r="2">
      <c r="A2" s="3" t="inlineStr">
        <is>
          <t>Assets</t>
        </is>
      </c>
    </row>
    <row r="3">
      <c r="A3" s="4" t="inlineStr">
        <is>
          <t>Operating lease asset</t>
        </is>
      </c>
      <c r="B3" s="6" t="n">
        <v>609022</v>
      </c>
      <c r="C3" s="6" t="n">
        <v>659099</v>
      </c>
    </row>
    <row r="4">
      <c r="A4" s="4" t="inlineStr">
        <is>
          <t>Total lease asset</t>
        </is>
      </c>
      <c r="B4" s="5" t="n">
        <v>609022</v>
      </c>
    </row>
    <row r="5">
      <c r="A5" s="3" t="inlineStr">
        <is>
          <t>Current liabilities:</t>
        </is>
      </c>
    </row>
    <row r="6">
      <c r="A6" s="4" t="inlineStr">
        <is>
          <t>Operating lease liability</t>
        </is>
      </c>
      <c r="B6" s="5" t="n">
        <v>156349</v>
      </c>
      <c r="C6" s="5" t="n">
        <v>150087</v>
      </c>
    </row>
    <row r="7">
      <c r="A7" s="3" t="inlineStr">
        <is>
          <t>Long-term liabilities:</t>
        </is>
      </c>
    </row>
    <row r="8">
      <c r="A8" s="4" t="inlineStr">
        <is>
          <t>Operating lease liability, net of current portion</t>
        </is>
      </c>
      <c r="B8" s="5" t="n">
        <v>506440</v>
      </c>
      <c r="C8" s="6" t="n">
        <v>561202</v>
      </c>
    </row>
    <row r="9">
      <c r="A9" s="4" t="inlineStr">
        <is>
          <t>Total lease liability</t>
        </is>
      </c>
      <c r="B9" s="6" t="n">
        <v>6627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uture lease payments included in the measurement of operating lease liability on the condensed consolidated balance sheet (Details)</t>
        </is>
      </c>
      <c r="B1" s="2" t="inlineStr">
        <is>
          <t>Jun. 30, 2021USD ($)</t>
        </is>
      </c>
    </row>
    <row r="2">
      <c r="A2" s="3" t="inlineStr">
        <is>
          <t>Lease</t>
        </is>
      </c>
    </row>
    <row r="3">
      <c r="A3" s="4" t="inlineStr">
        <is>
          <t>Remaining 2021</t>
        </is>
      </c>
      <c r="B3" s="6" t="n">
        <v>102650</v>
      </c>
    </row>
    <row r="4">
      <c r="A4" s="4" t="inlineStr">
        <is>
          <t>2022</t>
        </is>
      </c>
      <c r="B4" s="5" t="n">
        <v>208379</v>
      </c>
    </row>
    <row r="5">
      <c r="A5" s="4" t="inlineStr">
        <is>
          <t>2023</t>
        </is>
      </c>
      <c r="B5" s="5" t="n">
        <v>214631</v>
      </c>
    </row>
    <row r="6">
      <c r="A6" s="4" t="inlineStr">
        <is>
          <t>2024</t>
        </is>
      </c>
      <c r="B6" s="5" t="n">
        <v>221069</v>
      </c>
    </row>
    <row r="7">
      <c r="A7" s="4" t="inlineStr">
        <is>
          <t>2025</t>
        </is>
      </c>
      <c r="B7" s="5" t="n">
        <v>150679</v>
      </c>
    </row>
    <row r="8">
      <c r="A8" s="4" t="inlineStr">
        <is>
          <t>Total minimum lease payments</t>
        </is>
      </c>
      <c r="B8" s="5" t="n">
        <v>897408</v>
      </c>
    </row>
    <row r="9">
      <c r="A9" s="4" t="inlineStr">
        <is>
          <t>Less effects of discounting</t>
        </is>
      </c>
      <c r="B9" s="5" t="n">
        <v>-234619</v>
      </c>
    </row>
    <row r="10">
      <c r="A10" s="4" t="inlineStr">
        <is>
          <t>Present value of future minimum lease payments</t>
        </is>
      </c>
      <c r="B10" s="6" t="n">
        <v>6627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he table below presents certain information related to the cash flows for the Company’s operating lease (Details)</t>
        </is>
      </c>
      <c r="B1" s="2" t="inlineStr">
        <is>
          <t>6 Months Ended</t>
        </is>
      </c>
    </row>
    <row r="2">
      <c r="B2" s="2" t="inlineStr">
        <is>
          <t>Jun. 30, 2021USD ($)</t>
        </is>
      </c>
    </row>
    <row r="3">
      <c r="A3" s="3" t="inlineStr">
        <is>
          <t>Cash paid for amounts included in the measurement of lease liabilities:</t>
        </is>
      </c>
    </row>
    <row r="4">
      <c r="A4" s="4" t="inlineStr">
        <is>
          <t>Operating cash flows for operating leases</t>
        </is>
      </c>
      <c r="B4" s="6" t="n">
        <v>157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26" customWidth="1" min="1" max="1"/>
    <col width="16" customWidth="1" min="2" max="2"/>
    <col width="17" customWidth="1" min="3" max="3"/>
    <col width="21" customWidth="1" min="4" max="4"/>
    <col width="21" customWidth="1" min="5" max="5"/>
  </cols>
  <sheetData>
    <row r="1">
      <c r="A1" s="1" t="inlineStr">
        <is>
          <t>LEASE (Details Narrative)</t>
        </is>
      </c>
      <c r="B1" s="2" t="inlineStr">
        <is>
          <t>Mar. 04, 2020</t>
        </is>
      </c>
      <c r="C1" s="2" t="inlineStr">
        <is>
          <t>Sep. 08, 2009ft²</t>
        </is>
      </c>
      <c r="D1" s="2" t="inlineStr">
        <is>
          <t>Jun. 30, 2021USD ($)</t>
        </is>
      </c>
      <c r="E1" s="2" t="inlineStr">
        <is>
          <t>Jun. 30, 2020USD ($)</t>
        </is>
      </c>
    </row>
    <row r="2">
      <c r="A2" s="3" t="inlineStr">
        <is>
          <t>Lease</t>
        </is>
      </c>
    </row>
    <row r="3">
      <c r="A3" s="4" t="inlineStr">
        <is>
          <t>Remaining lease term</t>
        </is>
      </c>
      <c r="D3" s="4" t="inlineStr">
        <is>
          <t>18 months</t>
        </is>
      </c>
    </row>
    <row r="4">
      <c r="A4" s="4" t="inlineStr">
        <is>
          <t>Area of lease | ft²</t>
        </is>
      </c>
      <c r="C4" s="5" t="n">
        <v>10578</v>
      </c>
    </row>
    <row r="5">
      <c r="A5" s="4" t="inlineStr">
        <is>
          <t>Expiration of lease</t>
        </is>
      </c>
      <c r="B5" s="4" t="inlineStr">
        <is>
          <t>Aug. 31,
		2025</t>
        </is>
      </c>
      <c r="C5" s="4" t="inlineStr">
        <is>
          <t>Jun. 30,
		2015</t>
        </is>
      </c>
    </row>
    <row r="6">
      <c r="A6" s="4" t="inlineStr">
        <is>
          <t>Lease renewal term</t>
        </is>
      </c>
      <c r="B6" s="4" t="inlineStr">
        <is>
          <t>5 years</t>
        </is>
      </c>
    </row>
    <row r="7">
      <c r="A7" s="4" t="inlineStr">
        <is>
          <t>Discount rate</t>
        </is>
      </c>
      <c r="D7" s="4" t="inlineStr">
        <is>
          <t>14.80%</t>
        </is>
      </c>
    </row>
    <row r="8">
      <c r="A8" s="4" t="inlineStr">
        <is>
          <t>Rent expense | $</t>
        </is>
      </c>
      <c r="D8" s="6" t="n">
        <v>140202</v>
      </c>
      <c r="E8" s="6" t="n">
        <v>1520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 xml:space="preserve">  CASH FLOWS FROM OPERATING ACTIVITIES</t>
        </is>
      </c>
    </row>
    <row r="4">
      <c r="A4" s="4" t="inlineStr">
        <is>
          <t xml:space="preserve">    Net loss</t>
        </is>
      </c>
      <c r="B4" s="6" t="n">
        <v>-5507277</v>
      </c>
      <c r="C4" s="6" t="n">
        <v>-6019511</v>
      </c>
    </row>
    <row r="5">
      <c r="A5" s="3" t="inlineStr">
        <is>
          <t>Adjustments to reconcile net loss to net cash provided by (used in) operating activities:</t>
        </is>
      </c>
    </row>
    <row r="6">
      <c r="A6" s="4" t="inlineStr">
        <is>
          <t xml:space="preserve">      Depreciation</t>
        </is>
      </c>
      <c r="B6" s="5" t="n">
        <v>293095</v>
      </c>
      <c r="C6" s="5" t="n">
        <v>321126</v>
      </c>
    </row>
    <row r="7">
      <c r="A7" s="4" t="inlineStr">
        <is>
          <t xml:space="preserve">      Amortization of intangible assets</t>
        </is>
      </c>
      <c r="B7" s="5" t="n">
        <v>27369</v>
      </c>
      <c r="C7" s="5" t="n">
        <v>30045</v>
      </c>
    </row>
    <row r="8">
      <c r="A8" s="4" t="inlineStr">
        <is>
          <t xml:space="preserve">      Amortization of deferred installation costs</t>
        </is>
      </c>
      <c r="B8" s="5" t="n">
        <v>16506</v>
      </c>
      <c r="C8" s="5" t="n">
        <v>21592</v>
      </c>
    </row>
    <row r="9">
      <c r="A9" s="4" t="inlineStr">
        <is>
          <t xml:space="preserve">      Amortization of debt discount</t>
        </is>
      </c>
      <c r="B9" s="5" t="n">
        <v>1477652</v>
      </c>
      <c r="C9" s="5" t="n">
        <v>2286894</v>
      </c>
    </row>
    <row r="10">
      <c r="A10" s="4" t="inlineStr">
        <is>
          <t xml:space="preserve">      Amortization of deferred debt issuance and debt financing costs</t>
        </is>
      </c>
      <c r="B10" s="5" t="n">
        <v>25420</v>
      </c>
      <c r="C10" s="4" t="inlineStr">
        <is>
          <t xml:space="preserve"> </t>
        </is>
      </c>
    </row>
    <row r="11">
      <c r="A11" s="4" t="inlineStr">
        <is>
          <t xml:space="preserve">      Non-cash lease expense, net</t>
        </is>
      </c>
      <c r="B11" s="5" t="n">
        <v>1577</v>
      </c>
      <c r="C11" s="5" t="n">
        <v>11971</v>
      </c>
    </row>
    <row r="12">
      <c r="A12" s="4" t="inlineStr">
        <is>
          <t xml:space="preserve">      Interest incurred and paid in kind</t>
        </is>
      </c>
      <c r="B12" s="5" t="n">
        <v>1462564</v>
      </c>
      <c r="C12" s="5" t="n">
        <v>1354886</v>
      </c>
    </row>
    <row r="13">
      <c r="A13" s="4" t="inlineStr">
        <is>
          <t xml:space="preserve">      Stock based compensation related to options granted</t>
        </is>
      </c>
      <c r="B13" s="5" t="n">
        <v>527483</v>
      </c>
      <c r="C13" s="5" t="n">
        <v>36224</v>
      </c>
    </row>
    <row r="14">
      <c r="A14" s="4" t="inlineStr">
        <is>
          <t xml:space="preserve">      Loss on disposal of intangible assets</t>
        </is>
      </c>
      <c r="B14" s="4" t="inlineStr">
        <is>
          <t xml:space="preserve"> </t>
        </is>
      </c>
      <c r="C14" s="5" t="n">
        <v>2754</v>
      </c>
    </row>
    <row r="15">
      <c r="A15" s="4" t="inlineStr">
        <is>
          <t xml:space="preserve">      Written off deferred installation costs</t>
        </is>
      </c>
      <c r="B15" s="4" t="inlineStr">
        <is>
          <t xml:space="preserve"> </t>
        </is>
      </c>
      <c r="C15" s="5" t="n">
        <v>21886</v>
      </c>
    </row>
    <row r="16">
      <c r="A16" s="3" t="inlineStr">
        <is>
          <t xml:space="preserve">      Changes in operating assets and liabilities</t>
        </is>
      </c>
    </row>
    <row r="17">
      <c r="A17" s="4" t="inlineStr">
        <is>
          <t xml:space="preserve">        Accounts receivable</t>
        </is>
      </c>
      <c r="B17" s="5" t="n">
        <v>170210</v>
      </c>
      <c r="C17" s="5" t="n">
        <v>-124074</v>
      </c>
    </row>
    <row r="18">
      <c r="A18" s="4" t="inlineStr">
        <is>
          <t xml:space="preserve">        Inventory</t>
        </is>
      </c>
      <c r="B18" s="5" t="n">
        <v>-2435</v>
      </c>
      <c r="C18" s="4" t="inlineStr">
        <is>
          <t xml:space="preserve"> </t>
        </is>
      </c>
    </row>
    <row r="19">
      <c r="A19" s="4" t="inlineStr">
        <is>
          <t xml:space="preserve">        Other current assets</t>
        </is>
      </c>
      <c r="B19" s="5" t="n">
        <v>-138690</v>
      </c>
      <c r="C19" s="5" t="n">
        <v>-597143</v>
      </c>
    </row>
    <row r="20">
      <c r="A20" s="4" t="inlineStr">
        <is>
          <t xml:space="preserve">         Patent license</t>
        </is>
      </c>
      <c r="B20" s="5" t="n">
        <v>8194</v>
      </c>
      <c r="C20" s="5" t="n">
        <v>8197</v>
      </c>
    </row>
    <row r="21">
      <c r="A21" s="4" t="inlineStr">
        <is>
          <t xml:space="preserve">        Accounts payable</t>
        </is>
      </c>
      <c r="B21" s="5" t="n">
        <v>-198467</v>
      </c>
      <c r="C21" s="5" t="n">
        <v>-78388</v>
      </c>
    </row>
    <row r="22">
      <c r="A22" s="4" t="inlineStr">
        <is>
          <t xml:space="preserve">        Accrued interest</t>
        </is>
      </c>
      <c r="B22" s="5" t="n">
        <v>1619164</v>
      </c>
      <c r="C22" s="5" t="n">
        <v>1606444</v>
      </c>
    </row>
    <row r="23">
      <c r="A23" s="4" t="inlineStr">
        <is>
          <t xml:space="preserve">        Other current liabilities</t>
        </is>
      </c>
      <c r="B23" s="5" t="n">
        <v>441103</v>
      </c>
      <c r="C23" s="5" t="n">
        <v>372737</v>
      </c>
    </row>
    <row r="24">
      <c r="A24" s="4" t="inlineStr">
        <is>
          <t xml:space="preserve">  Net cash provided by (used in) operating activities</t>
        </is>
      </c>
      <c r="B24" s="5" t="n">
        <v>223468</v>
      </c>
      <c r="C24" s="5" t="n">
        <v>-744360</v>
      </c>
    </row>
    <row r="25">
      <c r="A25" s="3" t="inlineStr">
        <is>
          <t xml:space="preserve">  CASH FLOWS FROM INVESTING ACTIVITIES</t>
        </is>
      </c>
    </row>
    <row r="26">
      <c r="A26" s="4" t="inlineStr">
        <is>
          <t xml:space="preserve">    Purchase of property and equipment</t>
        </is>
      </c>
      <c r="B26" s="5" t="n">
        <v>-39115</v>
      </c>
      <c r="C26" s="5" t="n">
        <v>-151182</v>
      </c>
    </row>
    <row r="27">
      <c r="A27" s="4" t="inlineStr">
        <is>
          <t xml:space="preserve">    Payment for deferred installation costs</t>
        </is>
      </c>
      <c r="B27" s="4" t="inlineStr">
        <is>
          <t xml:space="preserve"> </t>
        </is>
      </c>
      <c r="C27" s="5" t="n">
        <v>-8128</v>
      </c>
    </row>
    <row r="28">
      <c r="A28" s="4" t="inlineStr">
        <is>
          <t xml:space="preserve">    Patent, trademark, and other intangible assets costs</t>
        </is>
      </c>
      <c r="B28" s="5" t="n">
        <v>-14727</v>
      </c>
      <c r="C28" s="5" t="n">
        <v>-108700</v>
      </c>
    </row>
    <row r="29">
      <c r="A29" s="4" t="inlineStr">
        <is>
          <t xml:space="preserve">  Net cash used in investing activities</t>
        </is>
      </c>
      <c r="B29" s="5" t="n">
        <v>-53842</v>
      </c>
      <c r="C29" s="5" t="n">
        <v>-268010</v>
      </c>
    </row>
    <row r="30">
      <c r="A30" s="3" t="inlineStr">
        <is>
          <t xml:space="preserve">  CASH FLOWS FROM FINANCING ACTIVITIES</t>
        </is>
      </c>
    </row>
    <row r="31">
      <c r="A31" s="4" t="inlineStr">
        <is>
          <t xml:space="preserve">    Proceeds from senior secured convertible promissory notes</t>
        </is>
      </c>
      <c r="B31" s="4" t="inlineStr">
        <is>
          <t xml:space="preserve"> </t>
        </is>
      </c>
      <c r="C31" s="5" t="n">
        <v>100000</v>
      </c>
    </row>
    <row r="32">
      <c r="A32" s="4" t="inlineStr">
        <is>
          <t xml:space="preserve">    Proceeds from payroll protection program loan</t>
        </is>
      </c>
      <c r="B32" s="4" t="inlineStr">
        <is>
          <t xml:space="preserve"> </t>
        </is>
      </c>
      <c r="C32" s="5" t="n">
        <v>781800</v>
      </c>
    </row>
    <row r="33">
      <c r="A33" s="4" t="inlineStr">
        <is>
          <t xml:space="preserve">    Proceeds from promissory notes</t>
        </is>
      </c>
      <c r="B33" s="4" t="inlineStr">
        <is>
          <t xml:space="preserve"> </t>
        </is>
      </c>
      <c r="C33" s="5" t="n">
        <v>500000</v>
      </c>
    </row>
    <row r="34">
      <c r="A34" s="4" t="inlineStr">
        <is>
          <t xml:space="preserve">    Repayment of notes payable</t>
        </is>
      </c>
      <c r="B34" s="5" t="n">
        <v>-100000</v>
      </c>
      <c r="C34" s="5" t="n">
        <v>-150000</v>
      </c>
    </row>
    <row r="35">
      <c r="A35" s="4" t="inlineStr">
        <is>
          <t xml:space="preserve">  Net cash provided by (used in) financing activities</t>
        </is>
      </c>
      <c r="B35" s="5" t="n">
        <v>-100000</v>
      </c>
      <c r="C35" s="5" t="n">
        <v>1231800</v>
      </c>
    </row>
    <row r="36">
      <c r="A36" s="4" t="inlineStr">
        <is>
          <t xml:space="preserve">  Increase in cash</t>
        </is>
      </c>
      <c r="B36" s="5" t="n">
        <v>69626</v>
      </c>
      <c r="C36" s="5" t="n">
        <v>219430</v>
      </c>
    </row>
    <row r="37">
      <c r="A37" s="4" t="inlineStr">
        <is>
          <t xml:space="preserve">  Cash, cash equivalents and restricted cash, beginning of period</t>
        </is>
      </c>
      <c r="B37" s="5" t="n">
        <v>357950</v>
      </c>
      <c r="C37" s="5" t="n">
        <v>269741</v>
      </c>
    </row>
    <row r="38">
      <c r="A38" s="4" t="inlineStr">
        <is>
          <t xml:space="preserve">  Cash, cash equivalents and restricted cash, end of period</t>
        </is>
      </c>
      <c r="B38" s="5" t="n">
        <v>427576</v>
      </c>
      <c r="C38" s="5" t="n">
        <v>489171</v>
      </c>
    </row>
    <row r="39">
      <c r="A39" s="3" t="inlineStr">
        <is>
          <t>SUPPLEMENTAL DISCLOSURES OF CASH FLOW INFORMATION:</t>
        </is>
      </c>
    </row>
    <row r="40">
      <c r="A40" s="4" t="inlineStr">
        <is>
          <t>Cash paid for interest</t>
        </is>
      </c>
      <c r="B40" s="4" t="inlineStr">
        <is>
          <t xml:space="preserve"> </t>
        </is>
      </c>
      <c r="C40" s="4" t="inlineStr">
        <is>
          <t xml:space="preserve"> </t>
        </is>
      </c>
    </row>
    <row r="41">
      <c r="A41" s="4" t="inlineStr">
        <is>
          <t>Cash paid for income taxes</t>
        </is>
      </c>
      <c r="B41" s="4" t="inlineStr">
        <is>
          <t xml:space="preserve"> </t>
        </is>
      </c>
      <c r="C41" s="4" t="inlineStr">
        <is>
          <t xml:space="preserve"> </t>
        </is>
      </c>
    </row>
    <row r="42">
      <c r="A42" s="3" t="inlineStr">
        <is>
          <t>SUPPLEMENTAL SCHEDULE OF NON-CASH FINANCING ACTIVITIES:</t>
        </is>
      </c>
    </row>
    <row r="43">
      <c r="A43" s="4" t="inlineStr">
        <is>
          <t>Remeasurement of operating lease</t>
        </is>
      </c>
      <c r="B43" s="4" t="inlineStr">
        <is>
          <t xml:space="preserve"> </t>
        </is>
      </c>
      <c r="C43" s="6" t="n">
        <v>6906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RECENTLY ISSUED ACCOUNTING PRONOUNCEMENTS</t>
        </is>
      </c>
      <c r="B1" s="2" t="inlineStr">
        <is>
          <t>6 Months Ended</t>
        </is>
      </c>
    </row>
    <row r="2">
      <c r="B2" s="2" t="inlineStr">
        <is>
          <t>Jun. 30, 2021</t>
        </is>
      </c>
    </row>
    <row r="3">
      <c r="A3" s="3" t="inlineStr">
        <is>
          <t>Accounting Policies [Abstract]</t>
        </is>
      </c>
    </row>
    <row r="4">
      <c r="A4" s="4" t="inlineStr">
        <is>
          <t>BASIS OF PRESENTATION AND RECENTLY ISSUED ACCOUNTING PRONOUNCEMENTS</t>
        </is>
      </c>
      <c r="B4" s="4" t="inlineStr">
        <is>
          <t xml:space="preserve">NOTE 1 – BASIS OF PRESENTATION AND RECENTLY ISSUED ACCOUNTING PRONOUNCEMENTS 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20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December 31, 2020, as filed with the SEC on April 8, 2021. COVID-19 Outbreak In December 2019, a novel strain of coronavirus (COVID-19) was identified in Wuhan, China, and has subsequently spread to other regions of the world, and has resulted in increased travel restrictions, business disruptions and emergency quarantine measures across the world including the United States. The Company has considered the effects of COVID-19 in the preparation of the financial statements as of and for the period ended June 30, 2021. We have been able to continue providing services to our current customer base and have not yet experienced a slowdown in collections. On March 27, 2020, the Coronavirus Aid, Relief, and Economic Security (CARES) Act (the “Act”) was enacted. The CARES Act is an approximately $2 trillion emergency economic stimulus package in response to the Coronavirus outbreak, which among other things contains numerous income tax provisions. Some of these tax provisions are expected to be effective retroactively for years ending before the date of enactment. Revenue Recognition We enter into contracts with customers that may provide multiple combinations of our products, software solutions, and other related services which are generally capable of being distinct and accounted for as separate performance obligations. Performance obligations that are not distinct at contract inception are combined. Customer contract fulfillment typically involves multiple procurement promises which may include various equipment, software subscription, project-related installation and training services, and support. We allocate the transaction price to each performance obligations based on estimated relative standalone selling price. Revenue is then recognized for each performance obligation upon transferring control of the hardware, software, and services to the customer an in an amount that reflects the consideration we expect to receive and the estimated benefit the customer receives over the term of the contract. Generally, we recognize revenue under ASC Topic 606 for each of our performance obligations as follows:
● Subscription services - We recognize subscription revenues monthly over the contracted license period.
● Equipment packages – We recognize equipment revenues when control of the devices has transferred to the client (“point in time”).
● Software bundle and related services – We recognize our software subscription, installation,
training, and other services on a straight-line basis over the estimated contracted license period (“over time”). Revenues are recognized net of any taxes collected from customers and subsequently remitted to governmental authorities. Disaggregation of Revenue The
following presents gross revenues disaggregated by our business models:
Six Months Ended
2021 2020
Sales-based contract revenue
Equipment package (point
in time) $ 1,014,756 $ —
Software bundle (over time) 193,077 —
Total sales-based contract revenue 1,207,833 —
Subscription-based lease revenue 2,702,182 3,390,669
Gross
revenue $ 3,910,015 $ 3,390,669
Cost of goods sold (sales-based equipment only) 43,799 —
Revenue, net $ 3,866,216 $ 3,390,669 Contract Liabilities Our subscription-based contracts payment arrangements are required to be paid monthly which are recognized into revenue when received. Some customers chose to pay their subscription fee in advance. Customer payments received in advance of satisfaction of the related performance obligations are deferred as contract liabilities. These amounts are recorded as “Deferred revenue” in our condensed consolidated balance sheet and recognized into revenues over time.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densed consolidated balance sheet and recognized into revenues as either a point in time or over time. During
the six months ended June 30, 2021, and 2020, a total of $ 121,833 93,859 Schedule of contract liability activity
Six Months Ended
2021 2020
Balance, beginning of period $ 238,263 $ 255,398
Additions 115,251 193,207
Transfer to revenue (154,745 ) (188,038 )
Balance, end of period $ 198,769 $ 260,567 During the six months ended June 30, 2021,
and 2020, a total of $ 208,232 0
Six Months Ended
2021 2020
Balance, beginning of period $ 226,861 $ —
Additions 1,456,419 —
Transfer to revenue (1,207,833 ) —
Balance, end of period $ 475,447 $ — As of June 30, 2021, the aggregate amount of deferred revenue from subscription-based contracts and sales-based contracts allocated to performance obligations that are unsatisfied or partially satisfied 674,215
Years Ending December 31, Amount
2021 $ 394,535
2022 279,680
2023 —
$ 674,215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six months ended June 30, 2021, and 2020
Six Months Ended
2021 2020
Balance, beginning of period $ 54,002 $ 81,188
Additions — 8,128
Transfer to expense (16,506 ) (43,478 )
Balance, end of period $ 37,496 $ 45,838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require significant judgment. Contract transaction price is allocated to distinct performance obligations using estimated standalone selling price. We determine standalone selling price maximizing observable inputs such as standalone sales, competitor standalone sales, or substantive renewal prices charged to customers when they exist. In instances where standalone selling price is not observable, we utilize an estimate of standalone selling price. Such estimates are derived from various methods that include cost plus margin, and historical pricing practices. Judgment may be required to determine standalone selling prices for each performance obligation and whether it depicts the amount we expect to receive in exchange for the related good or service.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contract. We do not offer paid additional extended or lifetime warranty packages. We determined the limited warranty in our contract is not a distinct performance obligation. We do not believe our estimates of warranty costs to be significant to our determination of revenue recognition and, therefore, did not reserve for warranty costs. 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218,000,000 178,0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LIQUIDITY AND MANAGEMENT’S PLAN</t>
        </is>
      </c>
      <c r="B1" s="2" t="inlineStr">
        <is>
          <t>6 Months Ended</t>
        </is>
      </c>
    </row>
    <row r="2">
      <c r="B2" s="2" t="inlineStr">
        <is>
          <t>Jun. 30, 2021</t>
        </is>
      </c>
    </row>
    <row r="3">
      <c r="A3" s="3" t="inlineStr">
        <is>
          <t>Going Concern Liquidity And Managements Plan</t>
        </is>
      </c>
    </row>
    <row r="4">
      <c r="A4" s="4" t="inlineStr">
        <is>
          <t>GOING CONCERN, LIQUIDITY AND MANAGEMENT’S PLAN</t>
        </is>
      </c>
      <c r="B4" s="4" t="inlineStr">
        <is>
          <t>NOTE 2 – GOING CONCERN, LIQUIDITY AND MANAGEMENT’S PLAN Accounting standards require management to evaluate whether the Company can continue as a going concern for a period of one year after the date of the filing of this Form 10-Q (“evaluation period”). In evaluating the Company’s ability to continue as a going concern, Management considers the conditions and events that raise substantial doubt about the Company’s ability to continue as a going concern for a period of twelve months after the Company issues its financial statements. For the period ended June 30, 2021, Management considers the Company’s current financial condition and liquidity sources, including current funds available, forecasted future cash flows, and the Company’s conditional and unconditional obligations due before August 16, 2022. The Company is subject to risks like those of healthcare technology companies whereby revenues are generated based on both on a sales-based and subscription-based business model such as dependence on key individuals, uncertainty of product development, generation of revenues, positive cash flow, dependence on outside sources of capital, risks associated with research, development, and successful testing of its products, successful protection of intellectual property, ability to maintain and grow its customer base, and susceptibility to infringement on the proprietary rights of others. The attainment of profitable operations is dependent on future events, including obtaining adequate financing to fulfill the Company’s growth and operating activities and generating a level of revenues adequate to support the Company’s cost structure. The Company has experienced net losses and significant cash outflows from cash used in operating activities over the past years. As of and for the six months ended June 30, 2021, the Company had an accumulated deficit of approximately $ 193,317,000 503,000 223,000 428,000 As of June 30, 2021, the Company had cash and a working capital deficit of approximately $ 85,000,000 Management continues to monitor the immediate and future cash flows needs of the company in a variety of ways which include forecasted net cash flows from operations, capital expenditure control, new inventory orders, debt modifications, increases sales outreach, streamlining and controlling general and administrative costs, competitive industry pricing, sale of equities, debt conversions, new product or services offerings, and new business partnerships. The Company’s net losses, cash outflows, and working capital deficit raise substantial doubt exists about the Company’s ability to continue as a going concern through August 16, 2022. The accompanying condensed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3 – STOCKHOLDERS’ EQUITY Warrants to Purchase Common Stock of the Company We use the Black-Scholes-Merton option pricing model (“Black-Scholes Model”) to determine the fair value of Warrants (except Warrants issued to HealthCor in 2011 (the “2011 HealthCor Warrants”) as discussed in NOTE 11 and the warrants issued in connection with a private placement completed in April 2013 (“Private Placement Warrants”). The Black-Scholes Model requires the use of several assumptions including volatility of the stock price, the weighted average risk-free interest rate, and the weighted average term of the Warrants.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ver a period equal to the expected life of the awards. Where appropriate we used the
historical volatility of peer entities due to the lack of sufficient historical data of our stock price during 2007-2009. On April
20, 2021, we issued 931,600 1,068,400 0.23 A summary of our Warrants activity and related information follows:
Number of Shares Under Warrant Range of Weighted Weighted
Balance at December 31, 2020 16,050,458
$ 0.01 0.53 $ 0.76 4
Granted 2,000,000 $0.23 $ 0.74 9.8
Expired —
Canceled —
Balance at June 30, 2021 18,050,458
$ 0.01 0.53 $ 0.74 4.8 Options to Purchase Common Stock of the Company During the six months ended June 30, 2021, 309,000 31,325 0.05 0.23 20,000 242,991 A summary of our stock option activity and related information follows:
Number of Shares Under Options
Weighted Average Exercise Price Weighted Aggregate Intrinsic Value
Balance at December 31, 2020 40,688,968 $ 0.13 7.6 $ 526,724
Granted 309,000
Expired (20,000 )
Canceled (242,991 )
Balance at June 30, 2021 40,734,977 0.12 7.42 $ 4,317,955
Vested and Exercisable at June 30, 2021 19,346,311 0.22 5 $ 1,178,765 Share-based compensation expense for Options charged to our operating results for the six months ended June 30, 2021, and 2020 ($ 107,483 36,224 As of June 30, 2021, total unrecognized
estimated compensation expense related to non-vested Options granted prior to that date was approximately $ 475,564 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3:45:47Z</dcterms:created>
  <dcterms:modified xmlns:dcterms="http://purl.org/dc/terms/" xmlns:xsi="http://www.w3.org/2001/XMLSchema-instance" xsi:type="dcterms:W3CDTF">2021-08-16T13:45:47Z</dcterms:modified>
</cp:coreProperties>
</file>